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Basis of Presentation and Summa"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Foreign Currency Exchange Contr"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Fair Value of Financial Instr19" sheetId="19" state="visible" r:id="rId19"/>
    <sheet xmlns:r="http://schemas.openxmlformats.org/officeDocument/2006/relationships" name="Balance Sheet Components (Table" sheetId="20" state="visible" r:id="rId20"/>
    <sheet xmlns:r="http://schemas.openxmlformats.org/officeDocument/2006/relationships" name="Earnings per Share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Business Overview - Additional "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Fair Value of Financial Instr27"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Balance Sheet Components - Summ" sheetId="31" state="visible" r:id="rId31"/>
    <sheet xmlns:r="http://schemas.openxmlformats.org/officeDocument/2006/relationships" name="Balance Sheet Components - Addi" sheetId="32" state="visible" r:id="rId32"/>
    <sheet xmlns:r="http://schemas.openxmlformats.org/officeDocument/2006/relationships" name="Balance Sheet Components - Sche" sheetId="33" state="visible" r:id="rId33"/>
    <sheet xmlns:r="http://schemas.openxmlformats.org/officeDocument/2006/relationships" name="Balance Sheet Components - Sc34" sheetId="34" state="visible" r:id="rId34"/>
    <sheet xmlns:r="http://schemas.openxmlformats.org/officeDocument/2006/relationships" name="Balance Sheet Components - Sc35" sheetId="35" state="visible" r:id="rId35"/>
    <sheet xmlns:r="http://schemas.openxmlformats.org/officeDocument/2006/relationships" name="Balance Sheet Components - Sc36" sheetId="36" state="visible" r:id="rId36"/>
    <sheet xmlns:r="http://schemas.openxmlformats.org/officeDocument/2006/relationships" name="Balance Sheet Components - Brea" sheetId="37" state="visible" r:id="rId37"/>
    <sheet xmlns:r="http://schemas.openxmlformats.org/officeDocument/2006/relationships" name="Balance Sheet Components - Sc38" sheetId="38" state="visible" r:id="rId38"/>
    <sheet xmlns:r="http://schemas.openxmlformats.org/officeDocument/2006/relationships" name="Balance Sheet Components - Comp" sheetId="39" state="visible" r:id="rId39"/>
    <sheet xmlns:r="http://schemas.openxmlformats.org/officeDocument/2006/relationships" name="Balance Sheet Components - Su40" sheetId="40" state="visible" r:id="rId40"/>
    <sheet xmlns:r="http://schemas.openxmlformats.org/officeDocument/2006/relationships" name="Balance Sheet Components - Su41" sheetId="41" state="visible" r:id="rId41"/>
    <sheet xmlns:r="http://schemas.openxmlformats.org/officeDocument/2006/relationships" name="Balance Sheet Components - Su42" sheetId="42" state="visible" r:id="rId42"/>
    <sheet xmlns:r="http://schemas.openxmlformats.org/officeDocument/2006/relationships" name="Balance Sheet Components - Sc43" sheetId="43" state="visible" r:id="rId43"/>
    <sheet xmlns:r="http://schemas.openxmlformats.org/officeDocument/2006/relationships" name="Balance Sheet Components - Su44" sheetId="44" state="visible" r:id="rId44"/>
    <sheet xmlns:r="http://schemas.openxmlformats.org/officeDocument/2006/relationships" name="Balance Sheet Components - Sc45" sheetId="45" state="visible" r:id="rId45"/>
    <sheet xmlns:r="http://schemas.openxmlformats.org/officeDocument/2006/relationships" name="Balance Sheet Components - Sc46" sheetId="46" state="visible" r:id="rId46"/>
    <sheet xmlns:r="http://schemas.openxmlformats.org/officeDocument/2006/relationships" name="Balance Sheet Components - Sc47" sheetId="47" state="visible" r:id="rId47"/>
    <sheet xmlns:r="http://schemas.openxmlformats.org/officeDocument/2006/relationships" name="Earnings per Share - Computatio" sheetId="48" state="visible" r:id="rId48"/>
    <sheet xmlns:r="http://schemas.openxmlformats.org/officeDocument/2006/relationships" name="Income Taxes - Additional Infor"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Stockholders' Equity - Summar52" sheetId="52" state="visible" r:id="rId52"/>
    <sheet xmlns:r="http://schemas.openxmlformats.org/officeDocument/2006/relationships" name="Stockholders' Equity - Summar53" sheetId="53" state="visible" r:id="rId53"/>
    <sheet xmlns:r="http://schemas.openxmlformats.org/officeDocument/2006/relationships" name="Stockholders' Equity - Summar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Foreign Currency Exchange Con58" sheetId="58" state="visible" r:id="rId58"/>
  </sheets>
  <definedNames/>
  <calcPr calcId="124519" fullCalcOnLoad="1"/>
</workbook>
</file>

<file path=xl/sharedStrings.xml><?xml version="1.0" encoding="utf-8"?>
<sst xmlns="http://schemas.openxmlformats.org/spreadsheetml/2006/main" uniqueCount="635">
  <si>
    <t>Document and Entity Information - shares</t>
  </si>
  <si>
    <t>3 Months Ended</t>
  </si>
  <si>
    <t>Mar. 31, 2018</t>
  </si>
  <si>
    <t>Apr. 2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INGN</t>
  </si>
  <si>
    <t>Entity Registrant Name</t>
  </si>
  <si>
    <t>Inogen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Marketable securities</t>
  </si>
  <si>
    <t>Accounts receivable, net</t>
  </si>
  <si>
    <t>Inventories, net</t>
  </si>
  <si>
    <t>Deferred cost of revenue</t>
  </si>
  <si>
    <t>Income tax receivable</t>
  </si>
  <si>
    <t>Prepaid expenses and other current assets</t>
  </si>
  <si>
    <t>Total current assets</t>
  </si>
  <si>
    <t>Property and equipment</t>
  </si>
  <si>
    <t>Rental equipment, net</t>
  </si>
  <si>
    <t>Manufacturing equipment and tooling</t>
  </si>
  <si>
    <t>Computer equipment and software</t>
  </si>
  <si>
    <t>Furniture and equipment</t>
  </si>
  <si>
    <t>Leasehold improvements</t>
  </si>
  <si>
    <t>Land and building</t>
  </si>
  <si>
    <t>Construction in process</t>
  </si>
  <si>
    <t>Total property and equipment</t>
  </si>
  <si>
    <t>Less accumulated depreciation</t>
  </si>
  <si>
    <t>Property and equipment, net</t>
  </si>
  <si>
    <t>Goodwill</t>
  </si>
  <si>
    <t>Intangible assets, net</t>
  </si>
  <si>
    <t>Deferred tax asset - noncurrent</t>
  </si>
  <si>
    <t>Other assets</t>
  </si>
  <si>
    <t>Total assets</t>
  </si>
  <si>
    <t>Current liabilities</t>
  </si>
  <si>
    <t>Accounts payable and accrued expenses</t>
  </si>
  <si>
    <t>Accrued payroll</t>
  </si>
  <si>
    <t>Warranty reserve - current</t>
  </si>
  <si>
    <t>Deferred revenue - current</t>
  </si>
  <si>
    <t>Income tax payable</t>
  </si>
  <si>
    <t>Total current liabilities</t>
  </si>
  <si>
    <t>Long-term liabilities</t>
  </si>
  <si>
    <t>Warranty reserve - noncurrent</t>
  </si>
  <si>
    <t>Deferred revenue - noncurrent</t>
  </si>
  <si>
    <t>Deferred tax liability - noncurrent</t>
  </si>
  <si>
    <t>Other noncurrent liabilities</t>
  </si>
  <si>
    <t>Total liabilities</t>
  </si>
  <si>
    <t>Commitments and contingencies (Note 8)</t>
  </si>
  <si>
    <t xml:space="preserve"> </t>
  </si>
  <si>
    <t>Stockholders' equity</t>
  </si>
  <si>
    <t>Common stock, $0.001 par value per share; 200,000,000 authorized; 21,214,662 and 20,976,350 shares issued and outstanding as of March 31, 2018 and December 31, 2017, respectively</t>
  </si>
  <si>
    <t>Additional 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Income (Unaudited) - USD ($) $ in Thousands</t>
  </si>
  <si>
    <t>Mar. 31, 2017</t>
  </si>
  <si>
    <t>Revenue</t>
  </si>
  <si>
    <t>Sales revenue</t>
  </si>
  <si>
    <t>Rental revenue</t>
  </si>
  <si>
    <t>Total revenue</t>
  </si>
  <si>
    <t>Cost of revenue</t>
  </si>
  <si>
    <t>Cost of sales revenue</t>
  </si>
  <si>
    <t>Cost of rental revenue, including depreciation of $2,165 and $2,689, respectively</t>
  </si>
  <si>
    <t>Total cost of revenue</t>
  </si>
  <si>
    <t>Gross profit</t>
  </si>
  <si>
    <t>Gross profit-sales revenue</t>
  </si>
  <si>
    <t>Gross profit-rental revenue</t>
  </si>
  <si>
    <t>Total gross profit</t>
  </si>
  <si>
    <t>Operating expense</t>
  </si>
  <si>
    <t>Research and development</t>
  </si>
  <si>
    <t>Sales and marketing</t>
  </si>
  <si>
    <t>General and administrative</t>
  </si>
  <si>
    <t>Total operating expense</t>
  </si>
  <si>
    <t>Income from operations</t>
  </si>
  <si>
    <t>Other income (expense)</t>
  </si>
  <si>
    <t>Interest income</t>
  </si>
  <si>
    <t>Other income</t>
  </si>
  <si>
    <t>Total other income, net</t>
  </si>
  <si>
    <t>Income before benefit for income taxes</t>
  </si>
  <si>
    <t>Benefit for income taxes</t>
  </si>
  <si>
    <t>Net income</t>
  </si>
  <si>
    <t>Other comprehensive income (loss), net of tax</t>
  </si>
  <si>
    <t>Change in foreign currency translation adjustment</t>
  </si>
  <si>
    <t>Change in net unrealized gains (losses) on foreign currency hedging</t>
  </si>
  <si>
    <t>Less: reclassification adjustment for net (gains) losses included in net income</t>
  </si>
  <si>
    <t>Total net change in unrealized gains (losses) on foreign currency hedging</t>
  </si>
  <si>
    <t>Change in net unrealized gains (losses) on available-for-sale investments</t>
  </si>
  <si>
    <t>Total other comprehensive income, net of tax</t>
  </si>
  <si>
    <t>Comprehensive income</t>
  </si>
  <si>
    <t>Basic net income per share attributable to common stockholders (Note 5)</t>
  </si>
  <si>
    <t>Diluted net income per share attributable to common stockholders (Note 5)</t>
  </si>
  <si>
    <t>Weighted-average number of shares used in calculating net income per share attributable to common stockholders:</t>
  </si>
  <si>
    <t>Basic common shares</t>
  </si>
  <si>
    <t>Diluted common shares</t>
  </si>
  <si>
    <t>Consolidated Statements of Comprehensive Income (Parenthetical) (Unaudited) - USD ($) $ in Thousands</t>
  </si>
  <si>
    <t>Income Statement [Abstract]</t>
  </si>
  <si>
    <t>Depreciation</t>
  </si>
  <si>
    <t>Consolidated Statements of Stockholders' Equity (Unaudited) - USD ($) $ in Thousands</t>
  </si>
  <si>
    <t>Total</t>
  </si>
  <si>
    <t>Common stock</t>
  </si>
  <si>
    <t>Retained earnings (accumulated deficit)</t>
  </si>
  <si>
    <t>Accumulated other comprehensive income (loss)</t>
  </si>
  <si>
    <t>Beginning Balance at Dec. 31, 2016</t>
  </si>
  <si>
    <t>Beginning Balance, shares at Dec. 31, 2016</t>
  </si>
  <si>
    <t>Stock-based compensation</t>
  </si>
  <si>
    <t>Employee stock purchases</t>
  </si>
  <si>
    <t>Employee stock purchases, shares</t>
  </si>
  <si>
    <t>Stock options exercised</t>
  </si>
  <si>
    <t>Stock options exercised, shares</t>
  </si>
  <si>
    <t>Other comprehensive income</t>
  </si>
  <si>
    <t>Ending Balance at Mar. 31, 2017</t>
  </si>
  <si>
    <t>Ending Balance, shares at Mar. 31, 2017</t>
  </si>
  <si>
    <t>Beginning Balance at Dec. 31, 2017</t>
  </si>
  <si>
    <t>Beginning Balance, shares at Dec. 31, 2017</t>
  </si>
  <si>
    <t>Restricted stock awards issued, shares</t>
  </si>
  <si>
    <t>Vesting of restricted stock units, shares</t>
  </si>
  <si>
    <t>Shares withheld related to net restricted stock settlement</t>
  </si>
  <si>
    <t>Shares withheld related to net restricted stock settlement, shares</t>
  </si>
  <si>
    <t>Ending Balance at Mar. 31, 2018</t>
  </si>
  <si>
    <t>Ending Balance, shares at Mar. 31, 2018</t>
  </si>
  <si>
    <t>Consolidated Statements of Cash Flows (Unaudited) - USD ($) $ in Thousands</t>
  </si>
  <si>
    <t>Cash flows from operating activities</t>
  </si>
  <si>
    <t>Adjustments to reconcile net income to net cash provided by operating activities:</t>
  </si>
  <si>
    <t>Depreciation and amortization</t>
  </si>
  <si>
    <t>Loss on rental units and other fixed assets</t>
  </si>
  <si>
    <t>Gain on sale of former rental assets</t>
  </si>
  <si>
    <t>Provision for sales returns and doubtful accounts</t>
  </si>
  <si>
    <t>Provision for rental revenue adjustments</t>
  </si>
  <si>
    <t>Provision for inventory obsolescence and other inventory losses</t>
  </si>
  <si>
    <t>Stock-based compensation expense</t>
  </si>
  <si>
    <t>Deferred income taxes</t>
  </si>
  <si>
    <t>Changes in operating assets and liabilities:</t>
  </si>
  <si>
    <t>Accounts receivable</t>
  </si>
  <si>
    <t>Inventories</t>
  </si>
  <si>
    <t>Warranty reserve</t>
  </si>
  <si>
    <t>Deferred revenue</t>
  </si>
  <si>
    <t>Net cash provided by operating activities</t>
  </si>
  <si>
    <t>Cash flows from investing activities</t>
  </si>
  <si>
    <t>Purchases of available-for-sale investments</t>
  </si>
  <si>
    <t>Maturities of available-for-sale investments</t>
  </si>
  <si>
    <t>Investment in property and equipment</t>
  </si>
  <si>
    <t>Production and purchase of rental equipment</t>
  </si>
  <si>
    <t>Proceeds from sale of former assets</t>
  </si>
  <si>
    <t>Net cash used in investing activities</t>
  </si>
  <si>
    <t>Cash flows from financing activities</t>
  </si>
  <si>
    <t>Proceeds from stock options exercised</t>
  </si>
  <si>
    <t>Proceeds from employee stock purchases</t>
  </si>
  <si>
    <t>Payment of employment taxes related to release of restricted stock</t>
  </si>
  <si>
    <t>Net cash provided by financing activities</t>
  </si>
  <si>
    <t>Effect of exchange rates on cash</t>
  </si>
  <si>
    <t>Net increase in cash and cash equivalents</t>
  </si>
  <si>
    <t>Cash and cash equivalents, beginning of period</t>
  </si>
  <si>
    <t>Cash and cash equivalents, end of period</t>
  </si>
  <si>
    <t>Supplemental disclosures of cash flow information</t>
  </si>
  <si>
    <t>Cash paid (received) during the period for income taxes, net of refunds received</t>
  </si>
  <si>
    <t>Supplemental disclosure of non-cash transactions</t>
  </si>
  <si>
    <t>Property and equipment in accounts payable and accrued liabilities</t>
  </si>
  <si>
    <t>Business Overview</t>
  </si>
  <si>
    <t>Organization Consolidation And Presentation Of Financial Statements [Abstract]</t>
  </si>
  <si>
    <t>1. Business overview Inogen, Inc. (Company or Inogen) was incorporated in Delaware on November 27, 2001. The Company is a medical technology company that primarily develops, manufactures and markets innovative portable oxygen concentrators used to deliver supplemental long-term oxygen therapy to patients suffering from chronic respiratory conditions. Traditionally, these patients have relied on stationary oxygen concentrator systems for use in the home and oxygen tanks or cylinders for mobile use, which the Company calls the delivery model. The tanks and cylinders must be delivered regularly and have a finite amount of oxygen, which requires patients to plan activities outside of their homes around delivery schedules and a finite oxygen supply. Additionally, patients must attach long, cumbersome tubing to their stationary concentrators simply to enable mobility within their homes. The Company’s proprietary Inogen One ® ® ® ® Portable oxygen concentrators represented the fastest-growing segment of the Medicare oxygen therapy market between 2012 and 2016. The Company estimates based on 2016 Medicare data that the number of patients using portable oxygen concentrators represents approximately 9.1% of the total addressable oxygen market in the United States, although the Medicare data does not account for private insurance and cash-pay patients in the market. Based on 2016 industry data, the Company believes it was the leading worldwide manufacturer of portable oxygen concentrators. The Company believes it is the only manufacturer of portable oxygen concentrators that employs a direct-to-consumer strategy in the United States, meaning the Company markets its products to patients, processes their physician paperwork, provides clinical support as needed and bills Medicare or insurance on their behalf. To pursue a direct-to-consumer strategy, the Company’s manufacturing competitors would need to meet national accreditation and state-by-state licensing requirements and secure Medicare billing privileges including Medicare competitive bidding contracts, as well as compete with the home medical equipment providers who many of the Company’s manufacturing competitors sell to across their entire homecare business. Since adopting the Company’s direct-to-consumer strategy in 2009, the Company has directly sold or rented more than 409,000 of its Inogen oxygen concentrators as of March 31, 2018. The Company incorporated Inogen Europe Holding B.V., a Dutch limited liability company, on April 13, 2017. The Company owns all outstanding stock of Inogen Europe Holding B.V., which became a wholly owned subsidiary of the Company. On May 4, 2017, the Company, through its wholly owned subsidiary, Inogen Europe Holding B.V., acquired all issued and outstanding capital stock of MedSupport Systems B.V. (MedSupport).</t>
  </si>
  <si>
    <t>Basis of Presentation and Summary of Significant Accounting Policies</t>
  </si>
  <si>
    <t>Accounting Policies [Abstract]</t>
  </si>
  <si>
    <t>2. Basis of presentation and summary of significant accounting policies The accompanying consolidated financial statements are unaudited. The consolidated balance sheet at December 31, 2017 has been derived from the audited consolidated financial statements of the Company. The accompanying consolidat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stockholders’ equity and cash flows for the interim periods presented. The results of operations for the three months ended March 31, 2018 are not necessarily indicative of the results to be expected for the full fiscal year or any other period. The accompanying consolidated financial statements should be read in conjunction with the consolidated financial statements and notes thereto contained in the Company’s Annual Report on Form 10-K filed with the Securities and Exchange Commission (SEC) on February 27, 2018. There have been no significant changes in the Company’s accounting policies from those disclosed in its Annual Report on Form 10-K filed with the SEC on February 27, 2018. Basis of consolidation The consolidated financial statements include the accounts of Inogen, Inc. and its wholly owned subsidiaries. All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determining the stand-alone selling price (SSP) of performance obligations, inventory and rental asset valuations and write-downs, accounts receivable allowances for bad debts, returns and adjustments, warranty expense, stock compensation expense, depreciation and amortization, income tax provision and uncertain tax positions, fair value of financial instruments, and fair value of acquired intangible assets and goodwill. Actual results could differ from these estimates. Revenue The Company generates revenue primarily from sales and rentals of its products. The Company’s products consist of its proprietary line of oxygen concentrators and related accessories. Other revenue, which is included in sales revenue on the Consolidated Statements of Comprehensive Income, consists of repair services and freight revenue for product shipments. Sales revenue Revenue is recognized upon transfer of control of promised products or services to customers in an amount that reflects the consideration the Company expects to receive in exchange for those products or services. Revenue from product sales is generally recognized upon shipment of the product but is deferred for certain transactions when control has not yet transferred to the customer. The Company’s product is generally sold with a right of return and the Company may provide other incentives, which are accounted for as variable consideration when estimating the amount of revenue to recognize. Returns and incentives are estimated at the time sales revenue is recognized. The provisions for estimated returns are made based on known claims and estimates of additional returns based on historical data and future expectations. Sales revenue incentives within the Company’s contracts are estimated based on the most likely amounts expected on the related sales transaction and recorded as a reduction to revenue at the time of sale in accordance with the terms of the contract. The Company also offers a lifetime warranty for direct-to-consumer sales of its portable concentrators. For a fixed price, the Company agrees to provide a fully functional portable oxygen concentrator for the remaining life of the patient. Lifetime warranties are only offered to patients upon the initial sale of portable oxygen concentrators by the Company and are non-transferable. Lifetime warranties are considered to be a distinct performance obligation that are accounted for separately from its sale of portable oxygen concentrators with a standard warranty of three years . The revenue is allocated to the distinct lifetime warranty performance obligation based on a relative SSP method. The Company has vendor-specific objective evidence of the selling price for its equipment. To determine the selling price of the lifetime warranty, the Company uses its best estimate of the SSP for the distinct performance obligation as the lifetime warranty is neither separately priced nor is the selling price available through third-party evidence. To calculate the selling price associated with the lifetime warranties, management considered the profit margins of the overall business, the average estimated cost of lifetime warranties and the price of extended warranties. Revenue from the distinct lifetime warranty is deferred after the delivery of the equipment for three years and recognized on a straight-line basis during the fourth and fifth year, which is the estimated usage period of the contract based on the average patient life expectancy. Revenue from the sale of the Company’s repair services is recognized when the performance obligations are satisfied and collection of the receivables is probable. Other revenue from sale of replacement parts and non-warranty repair services is generally recognized when product is shipped to customers. Freight revenue consists of fees associated with the deployment of products internationally and domestically when expedited freight options are requested or when minimum order quantities are not met. Freight revenue is generally recognized upon shipment of the product but is deferred if control has not yet transferred to the customer. Shipping and handling costs for sold products and rental assets shipped to the Company’s customers are included on the Consolidated Statements of Comprehensive Income as part of cost of sales revenue and cost of rental revenue, respectively. The payment terms and conditions of customer contracts vary by customer type and the products and services offered. For certain products or services and customer types, the Company requires payment before the products or services are delivered to the customer. The timing of sales revenue recognition, billing and cash collection results in billed accounts receivable and deferred revenue in the consolidated balance sheet. Contract liabilities primarily consist of deferred revenue related to lifetime warranties on direct-to-consumer sales revenue when cash payments are received in advance of services performed under the contract. The contract with the customer states the final terms of the sale, including the description, quantity, and price of each product or service purchase. The increase in deferred revenue related to lifetime warranties for the three months ended March 31, 2018 is primarily driven by $1,459 of cash payments received in advance of satisfying the . The Company elected to apply the practical expedient in accordance with ASC 606 and did not evaluate contracts of one year or less for the existence of a significant financing component The Company’s sales revenue is primarily derived from the sale of its Inogen One systems, Inogen At Home systems, and related accessories to individual consumers, HME providers, distributors, the Company’s private label partner and resellers worldwide. Sales revenue is classified into two areas: business-to-business sales and direct-to-consumer sales. The following table sets forth the Company’s sales revenue disaggregated by sales channel and geographic region:
Three months ended
March 31,
Revenue by region and category
2018
2017
Business-to-business domestic sales
$
28,016
$
17,461
Business-to-business international sales
16,906
11,423
Direct-to-consumer domestic sales
28,662
17,082
Total sales revenue
$
73,584
$
45,966
Rental revenue The Company recognizes equipment rental revenue over the non-cancelable lease term, which is one month, less estimated adjustments, in accordance with Accounting Standards Codification (ASC) — Leases The lease term begins on the date products are shipp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claim denial or account review. The Company adjusts revenue for historical trends on revenue adjustments due to timely filings, deaths, hospice, and other types of analyzable adjustments on a monthly basis. Accounts receivable are reduced by an allowance for doubtful accounts which provides for those accounts from which payment is not expected to be received although product was delivered, and revenue was earned. The determination that an account is uncollectible, and the ultimate write-off of that account occurs once collection is considered to be not probable, and it is written-off and charged to the allowance at that time. Amounts billed but not earned due to the timing of the billing cycle are deferred and recognized in rental revenue on a straight-line basis over the monthly billing period. For example, if the first day of the billing period does not fall on the first of the month, then a portion of the monthly billing period will fall in the subsequent month and the related revenue and cost would be deferred based on the service days in the following month. Rental revenue is recognized as upon transfer of control of promised products or services to customers in an amount that reflects the consideration the Company expects to receive in exchange for those products or services, less estimated adjustments. Revenue not billed at the end of the period is reviewed for the probability of collection and accrued if collection is probable. Rental revenue is not guaranteed, and payment will cease if the patient no longer needs oxygen or returns the equipment. Rental revenue is recognized at estimated allowable amounts that reflect the full consideration the Company expects to receive in exchange for the equipment; transfers to secondary insurances or patient responsibility have no net effect on revenue. Rental revenue is earned for that entire month if the patient is on service on the first day of the 30-day period commencing on the recurring date of service for a particular claim, regardless if there is a change in condition or death after that date. Included in rental revenue are unbilled amounts for which the revenue recognition criteria had been met as of period-end but were not yet billed to the payor. The estimate of net unbilled rental revenue recognized is based on historical trends and estimates of future collectability. In addition, the Company estimates potential future adjustments and write-offs of these unbilled amounts and includes these estimates in the allowance for adjustments and write-offs of rental revenue which is netted against gross receivables. Recently issued accounting pronouncements not yet adopted In February 2016, the FASB issued ASU No. 2016-02, Leases (Topic 842) Land Easement Practice Expedient for Transition to Topic 842 In June 2016, the FASB issued ASU No. 2016-13, Accounting for Credit Losses (Topic 326) In January 2017, the FASB issued ASU No. 2017-04, Simplifying the Test for Goodwill Impairment In August 2017, the FASB issued ASU No. 2017-12, Derivatives and Hedging In January 2018, the FASB issued ASU No. 2018-02, Reclassification of Certain Tax Effects from Accumulated Other Comprehensive Income Recently adopted accounting pronouncements In May 2014, the FASB issued ASU No. 2014-09, Revenue from Contracts with Customers Revenue with Contracts with Customers: Principal versus Agent Considerations (Reporting Revenue Gross versus Net) In January 2017, the FASB issued ASU No. 2017-01, Clarifying the Definition of a Business Business segments The Company operates and reports in only one operating and reportable segment – development, manufacturing, marketing, sales, and rental of respiratory products. Management reports financial information on a consolidated basis to the Company’s chief operating decision maker.</t>
  </si>
  <si>
    <t>Fair Value of Financial Instruments</t>
  </si>
  <si>
    <t>Fair Value Disclosures [Abstract]</t>
  </si>
  <si>
    <t>3. Fair value of financial instruments The Company’s financial instruments consist of cash and cash equivalents, marketable securities, accounts receivable, accounts payable and accrued expenses. The carrying values of its financial instruments approximate fair value based on their short-term nature. Fair value accounting Accounting Standards Codification (ASC) 820 — Fair Value Measurements and Disclosure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obtained the fair value of its available-for-sale investment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available-for-sale investments within Level 2 of the fair value hierarchy. The following table summarizes fair value measurements by level for the assets measured at fair value on a recurring basis for cash, cash equivalents and marketable securities:
As of March 31, 2018
Gross
Cash
Adjusted
unrealized
and cash
Marketable
cost
losses
Fair value
equivalents
securities
Cash
$
43,188
$
—
$
43,188
$
43,188
$
—
Level 1:
Money market accounts
107,906
—
107,906
107,906
—
Level 2:
Certificates of deposit
11,652
(1
)
11,651
3,190
8,461
Corporate bonds
22,086
(43
)
22,043
—
22,043
Agency mortgage-backed securities
1,005
—
1,005
—
1,005
U.S. Treasury securities
2,503
—
2,503
—
2,503
Total
$
188,340
$
(44
)
$
188,296
$
154,284
$
34,012
As of December 31, 2017
Gross
Cash
Adjusted
unrealized
and cash
Marketable
cost
losses
Fair value
equivalents
securities
Cash
$
46,237
$
—
$
46,237
$
46,237
$
—
Level 1:
Money market accounts
93,430
—
93,430
93,430
—
Level 2:
Certificates of deposit
11,010
(4
)
11,006
490
10,516
Corporate bonds
20,789
(21
)
20,768
2,796
17,972
Agency mortgage-backed securities
2,005
(1
)
2,004
—
2,004
U.S. Treasury securities
499
—
499
—
499
Total
$
173,970
$
(26
)
$
173,944
$
142,953
$
30,991
The following table summarizes the estimated fair value of the Company’s investments in marketable securities, accounted for as available-for-sale securities and classified by the contractual maturity date of the securities:
March 31,
2018
Due within one year
$
34,012
Derivative instruments and hedging activities The Company transacts business in foreign currencies and has international sales and expenses denominated in foreign currencies, subjecting the Company to foreign currency risk. The Company has entered into foreign currency forward contracts, generally with maturities of twelve months or less, to reduce the volatility of cash flows primarily related to forecasted revenue denominated in certain foreign currencies. These contracts allow the Company to sell Euros in exchange for U.S. dollars at specified contract rates. Forward contracts are used to hedge forecasted sales over specific months. Changes in the fair value of these forward contracts designed as cash flow hedges are recorded as a component of accumulated other comprehensive income (loss) within stockholders’ equity and are recognized in the consolidated statements of comprehensive income during the period which approximates the time the corresponding sales occur. The Company may also enter into foreign exchange contracts that are not designated as hedging instruments for financial accounting purposes. These contracts are generally entered into to offset the gains and losses on certain asset and liability balances until the expected time of repayment. Accordingly, any gains or losses resulting from changes in the fair value of the non-designated contracts are reported in other expense, net in the consolidated statements of comprehensive income. The gains and losses on these contracts generally offset the gains and losses associated with the underlying foreign currency-denominated balances, which are also reported in other income (expense), net. The Company records the assets or liabilities associated with derivative instruments and hedging activities at fair value based on Level 2 inputs in other current assets or other current liabilities, respectively, in the consolidated balance sheet. The Company had a related payable of $255 and $66 as of March 31, 2018 and December 31, 2017, respectively. The Company classifies the foreign currency derivative instruments within Level 2 in the fair value hierarchy as the valuation inputs are based on quoted prices and market observable data of whether it is designated and qualifies for hedge accounting. The Compan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ssesses hedge effectiveness and ineffectiveness at a minimum quarterly but may assess it monthly. For derivative instruments that are designed and qualify as part of a cash flow hedging relationship, the effective portion of the gain or loss on the derivative is reported in other comprehensive income (loss) and reclassified into earnings in the same periods during which the hedged transaction affects earnings. Gains and losses on the derivative representing either hedge ineffectiveness or hedge components excluded from the assessment of effectiveness are recognized in current period earnings. The Company will discontinue hedge accounting prospectively when it determines that the derivative is no longer effective in offsetting cash flows attributable to the hedge risk.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the fair value in earnings. When it is probable that a forecasted transaction will not occur, the Company will discontinue hedge accounting and recognize immediately in earnings gains and losses that were accumulated in other comprehensive income (loss) related to the hedging relationship. Accumulated other comprehensive income (loss) The components of accumulated other comprehensive income (loss) were as follows:
Foreign
Unrealized
Unrealized
Accumulated
currency
losses on
losses
other
translation
available-for-
on cash
comprehensive
adjustments
sale investments
flow hedges
income
Balance as of December 31, 2017
$
363
$
(17
)
$
(74
)
$
272
Other comprehensive gain (loss)
108
(19
)
(77
)
12
Balance as of March 31, 2018
$
471
$
(36
)
$
(151
)
$
284
Comprehensive income (loss) is the total net earnings and all other non-owner changes in equity. Except for net income and unrealized gains and losses on cash flow hedges and available-for-sale investments, the Company does not have any transactions or other economic events that qualify as comprehensive income (loss).</t>
  </si>
  <si>
    <t>Balance Sheet Components</t>
  </si>
  <si>
    <t>Balance Sheet Related Disclosures [Abstract]</t>
  </si>
  <si>
    <t>4. Balance sheet components Cash, cash equivalents and marketable securities The Company considers all short-term highly liquid investments with a maturity of three months or less to be cash equivalents. Cash equivalents are recorded at cost plus accrued interest, which is considered adjusted cost, and approximates fair value. Certificates of deposit and agency mortgage-backed securities are included in cash equivalents and marketable securities based on the maturity date of the security. Short-term investments are included in marketable securities in the current period presentation. The Company considers investments with maturities greater than three months, but less than one year, to be marketable securities. Investments are classified as available-for-sale and are reported at fair value with unrealized gains or losses, if any, reported, net of tax, in accumulated other comprehensive income (loss). All income generated and realized gains or losses from investments are recorded to other income (expense).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Credit losses and other-than-temporary impairments are declines in fair value that are not expected to recover and are charged to other income (expense), net.
March 31,
December 31,
Cash and cash equivalents
2018
2017
Cash
$
43,188
$
46,237
Money market accounts
107,906
93,430
Certificates of deposit
3,190
490
Corporate bonds
—
2,796
Total cash and cash equivalents
$
154,284
$
142,953
Marketable securities
Certificates of deposit
$
8,461
$
10,516
Corporate bonds
22,043
17,972
Agency mortgage-backed securities
1,005
2,004
U.S. Treasury securities
2,503
499
Total marketable securities
$
34,012
$
30,991
Accounts receivable and allowance for bad debts, returns, and adjustments Accounts receivable are customer obligations due under normal sales and rental terms. The Company performs credit evaluations of the customers’ financial condition and generally does not require collateral. The allowance for doubtful accounts is maintained at a level that, in management’s opinion, is adequate to absorb potential losses related to accounts receivable and is based upon the Company’s continuous evaluation of the collectability of outstanding balances. Management’s evaluation takes into consideration such factors as past bad debt experience, economic conditions and information about specific receivables. The Company’s evaluation also considers the age and composition of the outstanding amounts in determining their net realizable value. The allowance for doubtful accounts is based on estimates, and ultimate losses may vary from current estimates. As adjustments to these estimates become necessary, they are reported in earnings in the periods in which they become known. This allowance is increased by bad debt provisions charged to bad debt expense, net of recoveries, in operating expense and is reduced by direct write-offs. The Company generally does not allow returns from providers for reasons not covered under its standard warranty. Therefore, provision for sales returns applies primarily to direct-to-consumer sales. This reserve is calculated based on actual historical return rates under the Company’s 30-day return program and is applied to the related sales revenue for the last month of the quarter reported. The Company also records an allowance for rental revenue adjustments which is recorded as a reduction of rental revenue and net rental accounts receivable balances. These adjustments result from contractual adjustments, audit adjustments, untimely claims filings, or billings not paid due to another provider performing same or similar functions for the patient in the same period, all of which prevent billed revenue from becoming realizable. The allowance is based on historical revenue adjustments as a percentage of rental revenue billed and unbilled during the related period. When recording the allowance for doubtful accounts, the bad debt expense account (general and administrative expense account) is charged; when recording allowance for sales returns, the sales returns account (contra sales revenue account) is charged; and when recording the allowance for rental reserve adjustments, the rental revenue adjustments account (contra rental revenue account) is charged. As of March 31, 2018 and December 31, 2017, included in accounts receivable on the consolidated balance sheets were earned but unbilled receivables of $1,299 and $1,470, respectively. These balances reflect gross unbilled receivables prior to any allowances for adjustments and write-offs. The Company consistently applies its allowance estimation methodology from period-to-period. The Company’s best estimate is made on an accrual basis and adjusted in future periods as required. Any adjustments to the prior period estimates are included in the current period. As additional information becomes known, the Company adjusts its assumptions accordingly to change its estimate of the allowance. Gross accounts receivable balance concentrations by major category as of March 31, 2018 and December 31, 2017 were as follows:
March 31,
December 31,
Gross accounts receivable
2018
2017
Rental (1)
$
6,143
$
6,236
Business-to-business &amp; other receivables (2)
32,945
28,474
Total gross accounts receivable
$
39,088
$
34,710
Net accounts receivable (gross accounts receivable, net of allowances) balance concentrations by major category as of March 31, 2018 and December 31, 2017 were as follows:
March 31,
December 31,
Net accounts receivable
2018
2017
Rental (1)
$
3,695
$
4,212
Business-to-business &amp; other receivables (2)
31,394
27,232
Total net accounts receivable
$
35,089
$
31,444
(1)
Rental includes Medicare, Medicaid/other government, private insurance and patient pay.
(2)
Business-to-business receivables included one customer with a gross accounts receivable balance of $9,461 and $10,394 as of March 31, 2018 and December 31, 2017, respectively. This customer received extended payment terms through a direct financing plan offered. The Company also has a credit insurance policy in place, which allocated up to $18,000 in coverage as of March 31, 2018 and allocated up to $12,000 in coverage as of December 31, 2017 for this customer with a $1,000 deductible and 10% retention. The following tables set forth the accounts receivable allowances as of March 31, 2018 and December 31, 2017:
March 31,
December 31,
Allowances - accounts receivable
2018
2017
Doubtful accounts
$
1,589
$
1,415
Rental revenue adjustments
1,013
947
Sales returns
1,397
904
Total allowances - accounts receivable
$
3,999
$
3,266
Concentration of credit risk Financial instruments that potentially subject the Company to concentration of credit risk consist principally of cash, cash equivalents, marketable securities and accounts receivable. At times, cash account balances may be in excess of the amounts insured by the Federal Deposit Insurance Corporation (FDIC). However, management believes the risk of loss to be minimal. The Company performs periodic evaluations of the relative credit standing of these institutions and has not experienced any losses on its cash and cash equivalents to date. The Company has entered into hedging relationships with a single counterparty to offset the forecasted Euro-based revenues. The credit risk has been reduced due to a net settlement arrangement whereby the Company is allowed to net settle transactions with a single net amount payable by one party to the other. Concentration of customers and vendors The Company primarily sells its products to traditional home medical equipment providers, distributors, and resellers in the United States and in foreign countries on a credit basis. The Company also sells its products direct-to-consumers on a primarily prepayment basis. One single customer represented more than 10% of the Company’s total revenue for the three months ended March 31, 2018 and March 31, 2017. Two customers with accounts receivable balances of $9,461 and $8,077, respectively, each represented more than 10% of the Company’s net accounts receivable balance as of March 31, 2018, and two customers with accounts receivable balances of $10,394 and $6,459, respectively, each represented more than 10% of the Company’s net accounts receivable balance as of December 31, 2017. The Company currently purchases raw materials from a limited number of vendors, which resulted in a concentration of three major vendors. The three major vendors supply the Company with raw materials used to manufacture the Company’s products. For the three months ended March 31, 2018, the Company’s three major vendors accounted for 18.5%, 15.1%, and 12.0%, respectively, of total raw material purchases. For the three months ended March 31, 2017, the Company’s three major vendors accounted for 18.8%, 11.6% and 10.9%, respectively, of total raw material purchases. A portion of revenue is earned from sales outside the United States. Approximately 76.9% and 72.2% of the non-U.S. revenue for the three months ended March 31, 2018 and March 31, 2017, respectively, were invoiced in Euros. A breakdown of the Company’s revenue from U.S. and non-U.S. sources for the three months ended March 31, 2018 and March 31, 2017 is as follows:
Three months ended March 31,
2018
2017
U.S. revenue
$
62,145
$
41,077
Non-U.S. revenue
16,906
11,423
Total revenue
$
79,051
$
52,500
Inventories Inventories are stated at the lower of cost and net realizable value. Cost is determined using a standard cost method, including material, labor and manufacturing overhead, whereby the standard costs are updated at least quarterly to reflect approximate actual costs using the first-in, first-out (FIFO) method. The Company records adjustments at least quarterly to inventory for potentially excess, obsolete, slow-moving or impaired items. The Company recorded noncurrent inventory related to inventories that are expected to be realized or consumed after one year of $452 and $644 as of March 31, 2018 and December 31, 2017, respectively. Noncurrent inventories are primarily related to raw materials purchased in bulk to support long-term expected repairs to reduce costs and are classified in other assets. Inventories that are considered current consist of the following:
March 31,
December 31,
2018
2017
Raw materials and work-in-progress
$
18,814
$
16,324
Finished goods
4,640
2,917
Less: reserves
(489
)
(399
)
Inventories
$
22,965
$
18,842
Property and equipment Property and equipment are stated at cost. Depreciation and amortization are calculated using the straight-line method over the assets’ estimated useful lives as follows:
Rental equipment
1.5-5 years
Manufacturing equipment and tooling
2-5 years
Computer equipment and software
2-3 years
Furniture and equipment
3-5 years
Leasehold improvements
Lesser of estimated useful life or remaining lease term Expenditures for additions, improvements and replacements are capitalized and depreciated to a salvage value of $0. Repair and maintenance costs on rental equipment are included in cost of rental revenue on the consolidated statements of comprehensive income. Repair and maintenance expense, which includes labor, parts and freight, for rental equipment was $560 and $651 for the three months ended March 31, 2018 and March 31, 2017, respectively. Included within property and equipment is construction in process, primarily related to the design and engineering of tooling, jigs and other machinery. In addition, this item also includes computer software or development costs that have been purchased but have not completed the final configuration process for implementation into the Company’s systems. These items have not been placed in service; therefore, no depreciation or amortization was recognized for these items in the respective periods. Depreciation and amortization expense related to rental equipment and other property and equipment are summarized below for the three months ended March 31, 2018 and March 31, 2017, respectively.
Three months ended March 31,
2018
2017
Rental equipment
$
2,165
$
2,689
Other property and equipment
530
488
Total depreciation and amortization
$
2,695
$
3,177
Property and equipment and rental equipment with associated accumulated depreciation are summarized below for March 31, 2018 and December 31, 2017, respectively.
March 31,
December 31,
Property and equipment
2018
2017
Rental equipment, net of allowances of $754 and $754, respectively
$
47,420
$
49,349
Other property and equipment
17,387
15,219
Property and equipment
64,807
64,568
Accumulated depreciation
Rental equipment
33,671
34,754
Other property and equipment
10,238
9,711
Accumulated depreciation
43,909
44,465
Property and equipment, net
Rental equipment, net of allowances of $754 and $754, respectively
13,749
14,595
Other property and equipment
7,149
5,508
Property and equipment, net
$
20,898
$
20,103
Long-lived assets The Company accounts for the impairment and disposition of long-lived assets in accordance with ASC 360 — Property, Plant, and Equipment Goodwill The changes in the carrying amount of goodwill for the three months ended March 31, 2018 were as follows:
Balance as of December 31, 2017
$
2,363
Translation adjustment
67
Balance as of March 31, 2018
$
2,430
Intangible assets There were no impairments recorded related to the Company’s intangible assets during the three months ended March 31, 2018 and March 31, 2017. Amortization expense for intangible assets for the three months ended March 31, 2018 and March 31, 2017 was $298 and $27, respectively. The following tables represent the net carrying values of intangible assets as of the respective dates:
Average
estimated
Gross
useful lives
carrying
Accumulated
March 31, 2018
(in years)
amount
amortization
Net amount
Licenses
10
$
185
$
142
$
43
Patents and websites
5
4,173
1,131
3,042
Customer relationships
4
1,479
339
1,140
Non-compete agreement
3
246
75
171
Commercials
2-3
303
243
60
Total
$
6,386
$
1,930
$
4,456
Average
estimated
Gross
useful lives
carrying
Accumulated
December 31, 2017
(in years)
amount
amortization
Net amount
Licenses
10
$
185
$
137
$
48
Patents and websites
5
4,173
959
3,214
Customer relationships
4
1,437
240
1,197
Non-compete agreement
3
240
52
188
Commercials
2-3
303
233
70
Total
$
6,338
$
1,621
$
4,717
Annual estimated amortization expense for intangibles for each of the succeeding fiscal years is summarized as follows:
March 31, 2018
Remaining 9 months of 2018
$
906
2019
1,147
2020
1,069
2021
790
2022
544
Thereafter
—
$
4,456
Current liabilities Accounts payable and accrued expenses as of March 31, 2018 and December 31, 2017 consisted of the following:
March 31,
December 31,
2018
2017
Accounts payable
$
13,589
$
9,541
Accrued inventory (in-transit and unvouchered receipts) and trade payables
7,644
7,252
Accrued purchasing card liability
2,089
2,381
Accrued franchise, sales and use taxes
498
479
Other accrued expenses
940
973
Accounts payable and accrued expenses
$
24,760
$
20,626
Accrued payroll as of March 31, 2018 and December 31, 2017 consisted of the following:
March 31,
December 31,
2018
2017
Accrued bonuses
$
1,306
$
3,086
Accrued wages and other payroll related items
3,803
2,453
Accrued vacation
1,498
1,338
Accrued payroll
$
6,607
$
6,877</t>
  </si>
  <si>
    <t>Earnings per Share</t>
  </si>
  <si>
    <t>Earnings Per Share [Abstract]</t>
  </si>
  <si>
    <t>5. Earnings per share Earnings per share (EPS) is computed in accordance with ASC 260 —Earnings per Share Basic earnings per share is calculated using the Company’s weighted-average outstanding common shares. Diluted earnings per share is calculated using the Company’s weighted-average outstanding common shares including the dilutive effect of stock awards as determined under the treasury stock method. The computation of EPS is as follows:
Three months ended March 31,
2018
2017
Numerator—basic and diluted:
Net income
$
10,758
$
5,932
Denominator:
Weighted-average common shares - basic common stock (1)
21,026,154
20,489,532
Weighted-average common shares - diluted common stock
22,295,213
21,579,721
Net income per share - basic common stock
$
0.51
$
0.29
Net income per share - diluted common stock
$
0.48
$
0.27
Denominator calculation from basic to diluted:
Weighted-average common shares - basic common stock (1)
21,026,154
20,489,532
Stock options and other dilutive awards
1,269,059
1,090,189
Weighted-average common shares - diluted common stock
22,295,213
21,579,721
Shares excluded from diluted weighted-average shares:
Stock options
—
25,700
Restricted stock units and restricted stock awards
75,926
—
Shares excluded from diluted weighted-average shares
75,926
25,700
(1) Unvested restricted stock units and restricted stock awards are not included as shares outstanding in the calculation of basic earnings per share. Vested restricted stock units and restricted stock awards are included in basic earnings per share if all vesting and performance criteria have been met. Performance-based restricted stock units and restricted stock awards are included in the number of shares used to calculate diluted earnings per share as long as all applicable performance criteria are met, and their effect is dilutive. Restricted stock awards are eligible to receive all dividends declared on the Company’s common shares during the vesting period; however, such dividends are not paid until the restrictions lapse. The computations of diluted net income attributable to common stockholders exclude common stock options, restricted stock units and restricted stock awards, which were anti-dilutive for the three months ended March 31, 2018 and March 31, 2017, respectively.</t>
  </si>
  <si>
    <t>Income Taxes</t>
  </si>
  <si>
    <t>Income Tax Disclosure [Abstract]</t>
  </si>
  <si>
    <t>6. Income taxes The Company accounts for income taxes in accordance with ASC 740 —Income Taxes The Company accounts for uncertainties in income tax in accordance with ASC 740-10 —Accounting for Uncertainty in Income Taxes The Company recognizes interest and penalties on taxes, if any, within its income tax provision on its consolidated statements of comprehensive income. No significant interest or penalties were recognized during the periods presented. On December 22, 2017, Tax Cuts and Jobs Act (TCJA) was enacted into law, which significantly changes existing U.S. tax law and includes numerous provisions that affect the Company’s business. Changes include, but are not limited to, a corporate tax rate decrease from 34% to 21% effective for tax years beginning after December 31, 2017, expensing of capital expenditures, the transition of U.S. international taxation from a worldwide tax system to a territorial system, a one-time transition tax on the mandatory deemed repatriation of cumulative foreign earnings, and limitations on the deductibility of certain executive compensation and other deductions As of March 31, 2018, the Company has not completed the accounting for the income tax effects of the TCJA. No further changes have been made to the provisional amounts reported for the transition tax or the remeasurement of the deferred taxes during the three months ended March 31, 2018. For the foreign derived intangible income, executive compensation, and other deductions, the Company recorded an estimate in the effective tax rate for the three months ended March 31, 2018. The Company has not yet determined a policy election with respect to whether to record deferred taxes for basis differences expected to reverse as a result of the global intangible low tax income provisions in future periods or use the period cost method. Given the significant complexity of the TCJA, the Company will continue to evaluate and analyze the impact of this legislation. New guidance from regulators, interpretation of the law, and refinement of the Company’s estimates from ongoing analysis of data and tax positions may change the provisional amounts. The Company has operations in the U.S., multiple U.S. states and the Netherlands. The statute of limitations has expired for all tax years prior to 2013 for federal jurisdictions and the Netherlands, and 2012 to 2013 for various state tax jurisdictions. However, the net operating loss generated on the Company’s federal and state tax returns in prior years may be subject to adjustments by the federal and state tax authorities. The Company determined the income tax provision for interim periods using an estimate of the Company’s annual effective tax rate, adjusted for discrete items arising in that quarter. In each quarter, the Company updates its estimated annual effective tax rate, and if the estimated annual effective</t>
  </si>
  <si>
    <t>Stockholders' Equity</t>
  </si>
  <si>
    <t>Equity [Abstract]</t>
  </si>
  <si>
    <t xml:space="preserve">7. Stockholders’ equity The Company has a 2002 Stock Incentive Plan (2002 Plan) as amended, under which the Company granted options to purchase shares of its common stock. As of March 31, 2018, options to purchase 40,508 shares of common stock remained outstanding under the 2002 Plan. The 2002 Plan was terminated in March 2012 in connection with the adoption of the 2012 Plan, and, accordingly, no new options are available for issuance under this plan. The 2002 Plan continues to govern outstanding awards granted thereunder. The Company has a 2012 Equity Incentive Plan (2012 Plan) under which the Company granted options to purchase shares of its common stock. As of March 31, 2018, options to purchase 306,266 shares of common stock remained outstanding under the 2012 Plan. The 2012 Plan was terminated in connection with the Company’s initial public offering in February 2014, and accordingly, no new options are available for issuance under this plan. The 2012 Plan continues to govern outstanding awards granted thereunder. The Company has a 2014 Equity Incentive Plan (2014 Plan) that provides for the grant of incentive stock options, within the meaning of Section 422 of the Internal Revenue Code, to the Company’s employees and any parent and subsidiary corporation’s employees, and for the grant of nonstatutory stock options, restricted stock, restricted stock units, restricted stock awards, stock appreciation rights, performance units and performance shares to its employees, directors and consultants and its parent and subsidiary corporations’ employees and consultants. As of March 31, 2018, awards with respect to 1,476,190 shares of the Company’s common stock were outstanding, and 1,920,713 shares of common stock remained available for issuance under the 2014 Plan. The shares available for issuance under the 2014 Plan will be increased by any shares returned to the 2002 Plan, 2012 Plan and the 2014 Plan as a result of expiration or termination of awards (provided that the maximum number of shares that may be added to the 2014 Plan pursuant to such previously granted awards under the 2002 Plan and 2012 Plan is 2,328,569 shares). The number of shares available for issuance under the 2014 Plan also is increased annually on the first day of each fiscal year by an amount equal to the least of:
•
895,346 shares;
•
4% of the outstanding shares of common stock as of the last day of the Company’s immediately preceding fiscal year; or
•
such other amount as the Company’s board of directors may determine. For 2018, an additional 839,054 shares were added to the 2014 Plan share reserve pursuant to the provision described above. Stock options Options typically expire between seven and ten years from the date of grant and vest over one to four year terms. Options have been granted to employees, directors and consultants of the Company, as determined by the board of directors, at the deemed fair market value of the shares underlying the options at the date of grant. The activity for stock options under the Company’s stock plans is as follows:
Remaining
weighted-
Weighted-
average
Per share
average
contractual
average
Price per
exercise
terms
intrinsic
Options
share
price
(in years)
value
Outstanding as of December 31, 2017
1,836,426
$0.60-$83.30
$
30.77
4.58
$
88.31
Granted
—
—
—
Exercised
(169,594
)
0.60-58.95
26.29
Forfeited
—
—
—
Expired
—
—
—
Outstanding as of March 31, 2018
1,666,832
$0.60-$83.30
$
31.23
4.45
$
91.61
Vested and exercisable as of March 31, 2018
1,134,940
$0.60-$83.30
$
25.82
4.31
$
97.02
Vested and expected to vest as of March 31, 2018
1,631,773
$0.60-$83.30
$
30.98
4.44
$
91.86
The unrecognized compensation expense related to non-vested stock-based compensation granted under the Plans as of March 31, 2018 and March 31, 2017 was $7,866 and $13,511, respectively. S tock incentive awards The Company grants restricted stock units (RSUs) and restricted stock awards (RSAs) under the 2014 Plan (Stock Awards). The Stock Awards vest either based solely on the satisfaction of time-based service conditions or on the satisfaction of time-based service conditions combined with performance criteria. Stock Awards are subject to forfeiture if the holder’s services to the Company terminate before vesting. Stock Awards granted with only time-based service vesting conditions generally vest over a four-year service period, as defined in the terms of each award. Stock Awards that vest based on the satisfaction of time-based service conditions combined with performance criteria generally vest over a three-year service and performance period, based on performance criteria established at the time of the grant of the award. The portion of the Stock Award that is earned may exceed, be equal to or be less than the targeted number of shares subject to the Stock Award depending on whether the performance criteria are met. Stock Awards activity for the three months ended March 31, 2018, is summarized below:
Weighted-
average
grant
Performance
date fair
and
value
Time-based
time-based
Total
per share
Unvested restricted stock units outstanding as of December 31, 2017
42,028
13,109
55,137
$
90.05
Granted
20,049
—
20,049
122.00
Vested
(1,836
)
(4,370
)
(6,206
)
87.38
Forfeited/canceled
(546
)
—
(546
)
91.52
Unvested restricted stock units outstanding as of March 31, 2018 (1)
59,695
8,739
68,434
$
99.64
Unvested and expected to vest restricted stock units outstanding as of March 31, 2018
63,143
$
99.79
Unvested restricted stock awards outstanding as of December 31, 2017
20,789
20,785
41,574
$
91.52
Granted
21,222
31,830
53,052
122.00
Vested
—
(6,928
)
(6,928
)
91.52
Forfeited/canceled
—
—
—
—
Unvested restricted stock awards outstanding as of March 31, 2018 (1)
42,011
45,687
87,698
$
108.30
Unvested and expected to vest restricted stock awards outstanding as of March 31, 2018
67,432
$
108.07
(1)
Outstanding restricted stock units and restricted stock awards are based on the maximum payout of the targeted number of shares. As of March 31, 2018, the unrecognized compensation cost related to unvested employee restricted stock units and restricted stock awards was $14,765, excluding estimated forfeitures. This amount is expected to be recognized over a weighted-average period of 3.1 years. Employee stock purchase plan The Company’s 2014 Employee Stock Purchase Plan (ESPP) provides for the grant to all eligible employees an option to purchase stock under the ESPP, within the meaning Section 423 of the Internal Revenue Code. The ESPP permits participants to purchase common stock through payroll deductions of up to 15% of their eligible compensation, which includes a participant’s base straight time gross earnings, incentive compensation, bonuses, overtime and shift premium, but exclusive of payments for equity compensation and other similar compensation. A participant may purchase a maximum of 1,500 shares during a purchase period. Amounts deducted and accumulated by the participant are used to purchase shares of the Company’s common stock at the end of each six-month period. The purchase price of the shares will be 85% of the lower of the fair market value of the Company’s common stock on the first trading day of each offering period or on the exercise date. The offering periods are currently approximately six months in length beginning on the first business day on or after March 1 and September 1 of each year and ending on the first business day on or after September 1 and March 1 approximately six months later. As of March 31, 2018, a total of 759,967 shares of common stock were available for sale pursuant to the ESPP. The number of shares available for sale under the ESPP is increased annually on the first day of each fiscal year by an amount equal to the least of:
•
179,069 shares;
•
1.5% of the outstanding shares of the Company’s common stock on the last day of the Company’s immediately preceding fiscal year; or
•
such other amount as may be determined by the administrator. For 2018, an additional 179,069 shares were added to the ESPP share reserve pursuant to the provision described above. Stock-based compensation Stock-based compensation expense recognized for the three months ended March 31, 2018 and March 31, 2017 was as follows:
Three months ended
March 31,
2018
2017
Stock-based compensation expense by type of award:
Stock option plan awards
$
1,951
$
1,744
Restricted stock units and restricted stock awards
1,239
24
Employee stock purchase plan
191
123
Total stock-based compensation expense
$
3,381
$
1,891
Employee stock-based compensation expense was calculated based on awards of stock options, restricted stock units and restricted stock awards ultimately expected to vest based on the Company’s historical award cancellations. The employee stock-based compensation expense recognized for the three months ended March 31, 2018 and March 31, 2017 has been reduced for estimated forfeitures of stock option plan awards at a rate of 7.3% and 6.9%, respectively. The employee stock-based compensation expense recognized for the three months ended March 31, 2018 has been reduced for estimated forfeitures of restricted stock at a rate of 4.8%. ASC 718 – Compensation-Stock Compensation For the three months ended March 31, 2018 and March 31, 2017, stock-based compensation expense recognized under ASC 718, included in cost of revenue, research and development expense, sales and marketing expense, and general and administrative expense, was as follows:
Three months ended
March 31,
2018
2017
Cost of revenue
$
273
$
191
Research and development
331
223
Sales and marketing
548
315
General and administrative
2,229
1,162
Total stock-based compensation expense
$
3,381
$
1,891
401(k) retirement savings plan The Company maintains a 401(k) retirement savings plan for the benefit of eligible employees. Under the terms of this plan, eligible employees are able to make contributions to the plan on a tax-deferred basis. The Company began matching employees’ contributions, effective January 1, 2017. The Company contributed $230, net of forfeitures, to the 401(k) plan for the three months ended March 31, 2018 and $174, net of forfeitures, for the three months ended March 31, 2017. </t>
  </si>
  <si>
    <t>Commitments and Contingencies</t>
  </si>
  <si>
    <t>Commitments And Contingencies Disclosure [Abstract]</t>
  </si>
  <si>
    <t xml:space="preserve">8. Commitments and contingencies Leases and non-cancelable contractual obligations The Company leases its facilities and certain equipment under operating leases that expire through September 2024. As of March 31, 2018, the minimum aggregate payments due under operating leases and specified non-cancelable contractual obligations, which consist of software license and maintenance agreements, are summarized as follows:
Operating leases
Related party leases
Non-cancelable contractual obligations
Total
Remaining 9 months of 2018
$
1,334
$
24
$
433
$
1,791
2019
1,923
32
578
2,533
2020
1,520
11
578
2,109
2021
898
—
456
1,354
2022
568
—
—
568
Thereafter
874
—
—
874
$
7,117
$
67
$
2,045
$
9,229
As a result of the MedSupport acquisition, the Company leases a property owned by a related party. Rent expense for the property was $8 for the three months ended March 31, 2018. Rent expense of $321 and $262 for the three months ended March 31, 2018 and March 31, 2017, respectively, was included in the accompanying consolidated statements of comprehensive income. Purchase obligations The Company had approximately $48,900 of outstanding purchase orders with its outside vendors and suppliers as of March 31, 2018. Warranty obligations Accruals for estimated standard warranty expenses are made at the time that the associated revenue is recognized. The provisions for estimated warranty obligations are made based on known claims and estimates of additional returns and warranty obligations based on historical data and future expectations. The following table identifies the changes in the Company’s aggregate product warranty liabilities for the three and twelve-month periods ended March 31, 2018 and December 31, 2017, respectively:
March 31,
December 31,
2018
2017
Product warranty liability at beginning of period
$
6,171
$
3,480
Accruals for warranties issued
1,841
5,275
Adjustments related to preexisting warranties (including changes in estimates)
200
200
Settlements made (in cash or in kind)
(967
)
(2,784
)
Product warranty liability at end of period
$
7,245
$
6,171
Legislation and HIPAA 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continued with respect to investigations and allegations concerning possible violations of fraud and abuse statutes and regulations by healthcare providers. Violations of these laws and regulations could result in exclusion from government healthcare programs together with the imposition of significant fines and penalties, as well as significant repayments for patient services previously billed. The Company believes that it is in compliance in all material respects with applicable fraud and abuse regulations and other applicable government laws and regulations. Compliance with such laws and regulations can be subject to future government review and interpretation as well as regulatory actions unknown or unasserted at this time. The Health Insurance Portability and Accountability Act of 1996 (HIPAA) ensures health insurance portability, reduces healthcare fraud and abuse, guarantees security and privacy of health information, and enforces standards for health information. The Health Information Technology for Economic and Clinical Health Act (HITECH Act) imposes notification requirements of certain security breaches relating to protected health information. The Company believes that it complies in all material respects with the provisions of those regulations that are applicable to the Company’s business. Legal proceedings The Company is party to various legal proceedings arising in the normal course of business. The Company carries insurance, subject to specified deductibles under the policies, to protect against losses from certain liabilities and costs. At this time, the Company does not anticipate that any of these other proceedings will have a material adverse effect on the Company’s business. Regardless of the outcome, litigation can have an adverse impact on the Company because of defense and settlement costs, diversion of management resources, and other factors. </t>
  </si>
  <si>
    <t>Foreign Currency Exchange Contracts and Hedging</t>
  </si>
  <si>
    <t>Derivative Instruments And Hedging Activities Disclosure [Abstract]</t>
  </si>
  <si>
    <t>Foreign currency exchange contracts and hedging</t>
  </si>
  <si>
    <t xml:space="preserve">9. Foreign currency exchange contracts and hedging As of March 31, 2018 and March 31, 2017, the Company’s total non-designated and designated derivative contracts had notional amounts totaling approximately $2,397 and $17,885, respectively, and $1,620 and $7,378, respectively. These contracts were comprised of offsetting contracts with the same counterparty, each expires within one to nine months, and had an unrealized loss of approximately $77, net of tax, and $3, net of tax, during the three months ended March 31, 2018 and March 31, 2017, respectively. The nonperformance risk of the Company and the counterparty did not have a material impact on the fair value of the derivatives. During the three months ended March 31, 2018 and March 31, 2017, the ineffective portion relating to these hedges was immaterial and the hedges remained effective through their respective settlement dates. As of March 31, 2018, the Company had twenty-six designated hedges and three non-designated hedges. As of March 31, 2017, the Company had twelve designated hedges and three non-designated hedges. </t>
  </si>
  <si>
    <t>Basis of Presentation and Summary of Significant Accounting Policies (Policies)</t>
  </si>
  <si>
    <t>Basis of Consolidation</t>
  </si>
  <si>
    <t xml:space="preserve">Basis of consolidation The consolidated financial statements include the accounts of Inogen, Inc. and its wholly owned subsidiaries. All intercompany balances and transactions have been eliminated.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determining the stand-alone selling price (SSP) of performance obligations, inventory and rental asset valuations and write-downs, accounts receivable allowances for bad debts, returns and adjustments, warranty expense, stock compensation expense, depreciation and amortization, income tax provision and uncertain tax positions, fair value of financial instruments, and fair value of acquired intangible assets and goodwill. Actual results could differ from these estimates.</t>
  </si>
  <si>
    <t>Revenue The Company generates revenue primarily from sales and rentals of its products. The Company’s products consist of its proprietary line of oxygen concentrators and related accessories. Other revenue, which is included in sales revenue on the Consolidated Statements of Comprehensive Income, consists of repair services and freight revenue for product shipments. Sales revenue Revenue is recognized upon transfer of control of promised products or services to customers in an amount that reflects the consideration the Company expects to receive in exchange for those products or services. Revenue from product sales is generally recognized upon shipment of the product but is deferred for certain transactions when control has not yet transferred to the customer. The Company’s product is generally sold with a right of return and the Company may provide other incentives, which are accounted for as variable consideration when estimating the amount of revenue to recognize. Returns and incentives are estimated at the time sales revenue is recognized. The provisions for estimated returns are made based on known claims and estimates of additional returns based on historical data and future expectations. Sales revenue incentives within the Company’s contracts are estimated based on the most likely amounts expected on the related sales transaction and recorded as a reduction to revenue at the time of sale in accordance with the terms of the contract. The Company also offers a lifetime warranty for direct-to-consumer sales of its portable concentrators. For a fixed price, the Company agrees to provide a fully functional portable oxygen concentrator for the remaining life of the patient. Lifetime warranties are only offered to patients upon the initial sale of portable oxygen concentrators by the Company and are non-transferable. Lifetime warranties are considered to be a distinct performance obligation that are accounted for separately from its sale of portable oxygen concentrators with a standard warranty of three years . The revenue is allocated to the distinct lifetime warranty performance obligation based on a relative SSP method. The Company has vendor-specific objective evidence of the selling price for its equipment. To determine the selling price of the lifetime warranty, the Company uses its best estimate of the SSP for the distinct performance obligation as the lifetime warranty is neither separately priced nor is the selling price available through third-party evidence. To calculate the selling price associated with the lifetime warranties, management considered the profit margins of the overall business, the average estimated cost of lifetime warranties and the price of extended warranties. Revenue from the distinct lifetime warranty is deferred after the delivery of the equipment for three years and recognized on a straight-line basis during the fourth and fifth year, which is the estimated usage period of the contract based on the average patient life expectancy. Revenue from the sale of the Company’s repair services is recognized when the performance obligations are satisfied and collection of the receivables is probable. Other revenue from sale of replacement parts and non-warranty repair services is generally recognized when product is shipped to customers. Freight revenue consists of fees associated with the deployment of products internationally and domestically when expedited freight options are requested or when minimum order quantities are not met. Freight revenue is generally recognized upon shipment of the product but is deferred if control has not yet transferred to the customer. Shipping and handling costs for sold products and rental assets shipped to the Company’s customers are included on the Consolidated Statements of Comprehensive Income as part of cost of sales revenue and cost of rental revenue, respectively. The payment terms and conditions of customer contracts vary by customer type and the products and services offered. For certain products or services and customer types, the Company requires payment before the products or services are delivered to the customer. The timing of sales revenue recognition, billing and cash collection results in billed accounts receivable and deferred revenue in the consolidated balance sheet. Contract liabilities primarily consist of deferred revenue related to lifetime warranties on direct-to-consumer sales revenue when cash payments are received in advance of services performed under the contract. The contract with the customer states the final terms of the sale, including the description, quantity, and price of each product or service purchase. The increase in deferred revenue related to lifetime warranties for the three months ended March 31, 2018 is primarily driven by $1,459 of cash payments received in advance of satisfying the . The Company elected to apply the practical expedient in accordance with ASC 606 and did not evaluate contracts of one year or less for the existence of a significant financing component The Company’s sales revenue is primarily derived from the sale of its Inogen One systems, Inogen At Home systems, and related accessories to individual consumers, HME providers, distributors, the Company’s private label partner and resellers worldwide. Sales revenue is classified into two areas: business-to-business sales and direct-to-consumer sales. The following table sets forth the Company’s sales revenue disaggregated by sales channel and geographic region:
Three months ended
March 31,
Revenue by region and category
2018
2017
Business-to-business domestic sales
$
28,016
$
17,461
Business-to-business international sales
16,906
11,423
Direct-to-consumer domestic sales
28,662
17,082
Total sales revenue
$
73,584
$
45,966
Rental revenue The Company recognizes equipment rental revenue over the non-cancelable lease term, which is one month, less estimated adjustments, in accordance with Accounting Standards Codification (ASC) — Leases The lease term begins on the date products are shipp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claim denial or account review. The Company adjusts revenue for historical trends on revenue adjustments due to timely filings, deaths, hospice, and other types of analyzable adjustments on a monthly basis. Accounts receivable are reduced by an allowance for doubtful accounts which provides for those accounts from which payment is not expected to be received although product was delivered, and revenue was earned. The determination that an account is uncollectible, and the ultimate write-off of that account occurs once collection is considered to be not probable, and it is written-off and charged to the allowance at that time. Amounts billed but not earned due to the timing of the billing cycle are deferred and recognized in rental revenue on a straight-line basis over the monthly billing period. For example, if the first day of the billing period does not fall on the first of the month, then a portion of the monthly billing period will fall in the subsequent month and the related revenue and cost would be deferred based on the service days in the following month. Rental revenue is recognized as upon transfer of control of promised products or services to customers in an amount that reflects the consideration the Company expects to receive in exchange for those products or services, less estimated adjustments. Revenue not billed at the end of the period is reviewed for the probability of collection and accrued if collection is probable. Rental revenue is not guaranteed, and payment will cease if the patient no longer needs oxygen or returns the equipment. Rental revenue is recognized at estimated allowable amounts that reflect the full consideration the Company expects to receive in exchange for the equipment; transfers to secondary insurances or patient responsibility have no net effect on revenue. Rental revenue is earned for that entire month if the patient is on service on the first day of the 30-day period commencing on the recurring date of service for a particular claim, regardless if there is a change in condition or death after that date. Included in rental revenue are unbilled amounts for which the revenue recognition criteria had been met as of period-end but were not yet billed to the payor. The estimate of net unbilled rental revenue recognized is based on historical trends and estimates of future collectability. In addition, the Company estimates potential future adjustments and write-offs of these unbilled amounts and includes these estimates in the allowance for adjustments and write-offs of rental revenue which is netted against gross receivables.</t>
  </si>
  <si>
    <t>Recently Issued Accounting Pronouncements Not Yet Adopted</t>
  </si>
  <si>
    <t>Recently issued accounting pronouncements not yet adopted In February 2016, the FASB issued ASU No. 2016-02, Leases (Topic 842) Land Easement Practice Expedient for Transition to Topic 842 In June 2016, the FASB issued ASU No. 2016-13, Accounting for Credit Losses (Topic 326) In January 2017, the FASB issued ASU No. 2017-04, Simplifying the Test for Goodwill Impairment In August 2017, the FASB issued ASU No. 2017-12, Derivatives and Hedging In January 2018, the FASB issued ASU No. 2018-02, Reclassification of Certain Tax Effects from Accumulated Other Comprehensive Income</t>
  </si>
  <si>
    <t>Recently Adopted Accounting Pronouncements</t>
  </si>
  <si>
    <t>Recently adopted accounting pronouncements In May 2014, the FASB issued ASU No. 2014-09, Revenue from Contracts with Customers Revenue with Contracts with Customers: Principal versus Agent Considerations (Reporting Revenue Gross versus Net) In January 2017, the FASB issued ASU No. 2017-01, Clarifying the Definition of a Business</t>
  </si>
  <si>
    <t>Business Segments</t>
  </si>
  <si>
    <t>Business segments The Company operates and reports in only one operating and reportable segment – development, manufacturing, marketing, sales, and rental of respiratory products. Management reports financial information on a consolidated basis to the Company’s chief operating decision maker.</t>
  </si>
  <si>
    <t>Basis of Presentation and Summary of Significant Accounting Policies (Tables)</t>
  </si>
  <si>
    <t>Sales Revenue Disaggregated by Sales Channel and Geographic Region</t>
  </si>
  <si>
    <t>The following table sets forth the Company’s sales revenue disaggregated by sales channel and geographic region:
Three months ended
March 31,
Revenue by region and category
2018
2017
Business-to-business domestic sales
$
28,016
$
17,461
Business-to-business international sales
16,906
11,423
Direct-to-consumer domestic sales
28,662
17,082
Total sales revenue
$
73,584
$
45,966</t>
  </si>
  <si>
    <t>Fair Value of Financial Instruments (Tables)</t>
  </si>
  <si>
    <t>Summary of Fair Value Assets Measured on Recurring Basis for Cash, Cash Equivalents and Marketable Securities</t>
  </si>
  <si>
    <t>The following table summarizes fair value measurements by level for the assets measured at fair value on a recurring basis for cash, cash equivalents and marketable securities:
As of March 31, 2018
Gross
Cash
Adjusted
unrealized
and cash
Marketable
cost
losses
Fair value
equivalents
securities
Cash
$
43,188
$
—
$
43,188
$
43,188
$
—
Level 1:
Money market accounts
107,906
—
107,906
107,906
—
Level 2:
Certificates of deposit
11,652
(1
)
11,651
3,190
8,461
Corporate bonds
22,086
(43
)
22,043
—
22,043
Agency mortgage-backed securities
1,005
—
1,005
—
1,005
U.S. Treasury securities
2,503
—
2,503
—
2,503
Total
$
188,340
$
(44
)
$
188,296
$
154,284
$
34,012
As of December 31, 2017
Gross
Cash
Adjusted
unrealized
and cash
Marketable
cost
losses
Fair value
equivalents
securities
Cash
$
46,237
$
—
$
46,237
$
46,237
$
—
Level 1:
Money market accounts
93,430
—
93,430
93,430
—
Level 2:
Certificates of deposit
11,010
(4
)
11,006
490
10,516
Corporate bonds
20,789
(21
)
20,768
2,796
17,972
Agency mortgage-backed securities
2,005
(1
)
2,004
—
2,004
U.S. Treasury securities
499
—
499
—
499
Total
$
173,970
$
(26
)
$
173,944
$
142,953
$
30,991</t>
  </si>
  <si>
    <t>Summary of Estimated Fair Value of Company's Investments in Marketable Debt Securities, Accounted for as Available-for-Sale Securities</t>
  </si>
  <si>
    <t>The following table summarizes the estimated fair value of the Company’s investments in marketable securities, accounted for as available-for-sale securities and classified by the contractual maturity date of the securities:
March 31,
2018
Due within one year
$
34,012</t>
  </si>
  <si>
    <t>Summary of Components of Accumulated Other Comprehensive Income (Loss)</t>
  </si>
  <si>
    <t>The components of accumulated other comprehensive income (loss) were as follows:
Foreign
Unrealized
Unrealized
Accumulated
currency
losses on
losses
other
translation
available-for-
on cash
comprehensive
adjustments
sale investments
flow hedges
income
Balance as of December 31, 2017
$
363
$
(17
)
$
(74
)
$
272
Other comprehensive gain (loss)
108
(19
)
(77
)
12
Balance as of March 31, 2018
$
471
$
(36
)
$
(151
)
$
284</t>
  </si>
  <si>
    <t>Balance Sheet Components (Tables)</t>
  </si>
  <si>
    <t>Summary of Cash, Cash Equivalents and Short-term Investments</t>
  </si>
  <si>
    <t>Cash, cash equivalents and marketable securities consist of the following:
March 31,
December 31,
Cash and cash equivalents
2018
2017
Cash
$
43,188
$
46,237
Money market accounts
107,906
93,430
Certificates of deposit
3,190
490
Corporate bonds
—
2,796
Total cash and cash equivalents
$
154,284
$
142,953
Marketable securities
Certificates of deposit
$
8,461
$
10,516
Corporate bonds
22,043
17,972
Agency mortgage-backed securities
1,005
2,004
U.S. Treasury securities
2,503
499
Total marketable securities
$
34,012
$
30,991</t>
  </si>
  <si>
    <t>Schedule of Gross Accounts Receivable Balance Concentrations by Major Category</t>
  </si>
  <si>
    <t xml:space="preserve">Gross accounts receivable balance concentrations by major category as of March 31, 2018 and December 31, 2017 were as follows:
March 31,
December 31,
Gross accounts receivable
2018
2017
Rental (1)
$
6,143
$
6,236
Business-to-business &amp; other receivables (2)
32,945
28,474
Total gross accounts receivable
$
39,088
$
34,710
(1)
Rental includes Medicare, Medicaid/other government, private insurance and patient pay.
(2)
Business-to-business receivables included one customer with a gross accounts receivable balance of $9,461 and $10,394 as of March 31, 2018 and December 31, 2017, respectively. This customer received extended payment terms through a direct financing plan offered. The Company also has a credit insurance policy in place, which allocated up to $18,000 in coverage as of March 31, 2018 and allocated up to $12,000 in coverage as of December 31, 2017 for this customer with a $1,000 deductible and 10% retention. </t>
  </si>
  <si>
    <t>Schedule of Net Accounts Receivable Balance Concentrations by Major Category</t>
  </si>
  <si>
    <t xml:space="preserve">Net accounts receivable (gross accounts receivable, net of allowances) balance concentrations by major category as of March 31, 2018 and December 31, 2017 were as follows:
March 31,
December 31,
Net accounts receivable
2018
2017
Rental (1)
$
3,695
$
4,212
Business-to-business &amp; other receivables (2)
31,394
27,232
Total net accounts receivable
$
35,089
$
31,444
(1)
Rental includes Medicare, Medicaid/other government, private insurance and patient pay.
(2)
Business-to-business receivables included one customer with a gross accounts receivable balance of $9,461 and $10,394 as of March 31, 2018 and December 31, 2017, respectively. This customer received extended payment terms through a direct financing plan offered. The Company also has a credit insurance policy in place, which allocated up to $18,000 in coverage as of March 31, 2018 and allocated up to $12,000 in coverage as of December 31, 2017 for this customer with a $1,000 deductible and 10% retention. </t>
  </si>
  <si>
    <t>Schedule of Allowances for Accounts Receivable</t>
  </si>
  <si>
    <t>The following tables set forth the accounts receivable allowances as of March 31, 2018 and December 31, 2017:
March 31,
December 31,
Allowances - accounts receivable
2018
2017
Doubtful accounts
$
1,589
$
1,415
Rental revenue adjustments
1,013
947
Sales returns
1,397
904
Total allowances - accounts receivable
$
3,999
$
3,266</t>
  </si>
  <si>
    <t>Breakdown of Company's Revenue from U.S. and Non-U.S. Sources</t>
  </si>
  <si>
    <t>A portion of revenue is earned from sales outside the United States. Approximately 76.9% and 72.2% of the non-U.S. revenue for the three months ended March 31, 2018 and March 31, 2017, respectively, were invoiced in Euros. A breakdown of the Company’s revenue from U.S. and non-U.S. sources for the three months ended March 31, 2018 and March 31, 2017 is as follows:
Three months ended March 31,
2018
2017
U.S. revenue
$
62,145
$
41,077
Non-U.S. revenue
16,906
11,423
Total revenue
$
79,051
$
52,500</t>
  </si>
  <si>
    <t>Schedule of Inventories</t>
  </si>
  <si>
    <t>Inventories that are considered current consist of the following:
March 31,
December 31,
2018
2017
Raw materials and work-in-progress
$
18,814
$
16,324
Finished goods
4,640
2,917
Less: reserves
(489
)
(399
)
Inventories
$
22,965
$
18,842</t>
  </si>
  <si>
    <t>Computation of Depreciation and Amortization using Straight Line Method Over Estimated Useful Lives of Assets</t>
  </si>
  <si>
    <t xml:space="preserve">Property and equipment are stated at cost. Depreciation and amortization are calculated using the straight-line method over the assets’ estimated useful lives as follows:
Rental equipment
1.5-5 years
Manufacturing equipment and tooling
2-5 years
Computer equipment and software
2-3 years
Furniture and equipment
3-5 years
Leasehold improvements
Lesser of estimated useful life or remaining lease term </t>
  </si>
  <si>
    <t>Summary of Depreciation and Amortization Expense of Rental Equipment and Other Property and Equipment</t>
  </si>
  <si>
    <t>Depreciation and amortization expense related to rental equipment and other property and equipment are summarized below for the three months ended March 31, 2018 and March 31, 2017, respectively.
Three months ended March 31,
2018
2017
Rental equipment
$
2,165
$
2,689
Other property and equipment
530
488
Total depreciation and amortization
$
2,695
$
3,177</t>
  </si>
  <si>
    <t>Summary of Property Plant and Equipment and Rental Equipment with Associated Accumulated Depreciation</t>
  </si>
  <si>
    <t>Property and equipment and rental equipment with associated accumulated depreciation are summarized below for March 31, 2018 and December 31, 2017, respectively.
March 31,
December 31,
Property and equipment
2018
2017
Rental equipment, net of allowances of $754 and $754, respectively
$
47,420
$
49,349
Other property and equipment
17,387
15,219
Property and equipment
64,807
64,568
Accumulated depreciation
Rental equipment
33,671
34,754
Other property and equipment
10,238
9,711
Accumulated depreciation
43,909
44,465
Property and equipment, net
Rental equipment, net of allowances of $754 and $754, respectively
13,749
14,595
Other property and equipment
7,149
5,508
Property and equipment, net
$
20,898
$
20,103</t>
  </si>
  <si>
    <t>Schedule of Changes in Carrying Amount of Goodwill</t>
  </si>
  <si>
    <t>The changes in the carrying amount of goodwill for the three months ended March 31, 2018 were as follows:
Balance as of December 31, 2017
$
2,363
Translation adjustment
67
Balance as of March 31, 2018
$
2,430</t>
  </si>
  <si>
    <t>Summary of Intangible Assets</t>
  </si>
  <si>
    <t>The following tables represent the net carrying values of intangible assets as of the respective dates:
Average
estimated
Gross
useful lives
carrying
Accumulated
March 31, 2018
(in years)
amount
amortization
Net amount
Licenses
10
$
185
$
142
$
43
Patents and websites
5
4,173
1,131
3,042
Customer relationships
4
1,479
339
1,140
Non-compete agreement
3
246
75
171
Commercials
2-3
303
243
60
Total
$
6,386
$
1,930
$
4,456
Average
estimated
Gross
useful lives
carrying
Accumulated
December 31, 2017
(in years)
amount
amortization
Net amount
Licenses
10
$
185
$
137
$
48
Patents and websites
5
4,173
959
3,214
Customer relationships
4
1,437
240
1,197
Non-compete agreement
3
240
52
188
Commercials
2-3
303
233
70
Total
$
6,338
$
1,621
$
4,717</t>
  </si>
  <si>
    <t>Schedule of Annual Estimated Amortization Expense for Intangibles</t>
  </si>
  <si>
    <t>Annual estimated amortization expense for intangibles for each of the succeeding fiscal years is summarized as follows:
March 31, 2018
Remaining 9 months of 2018
$
906
2019
1,147
2020
1,069
2021
790
2022
544
Thereafter
—
$
4,456</t>
  </si>
  <si>
    <t>Schedule of Accounts Payable and Accrued Expenses</t>
  </si>
  <si>
    <t>Accounts payable and accrued expenses as of March 31, 2018 and December 31, 2017 consisted of the following:
March 31,
December 31,
2018
2017
Accounts payable
$
13,589
$
9,541
Accrued inventory (in-transit and unvouchered receipts) and trade payables
7,644
7,252
Accrued purchasing card liability
2,089
2,381
Accrued franchise, sales and use taxes
498
479
Other accrued expenses
940
973
Accounts payable and accrued expenses
$
24,760
$
20,626</t>
  </si>
  <si>
    <t>Schedule of Accrued Payroll</t>
  </si>
  <si>
    <t>Accrued payroll as of March 31, 2018 and December 31, 2017 consisted of the following:
March 31,
December 31,
2018
2017
Accrued bonuses
$
1,306
$
3,086
Accrued wages and other payroll related items
3,803
2,453
Accrued vacation
1,498
1,338
Accrued payroll
$
6,607
$
6,877</t>
  </si>
  <si>
    <t>Earnings per Share (Tables)</t>
  </si>
  <si>
    <t>Computation of Earnings Per Share</t>
  </si>
  <si>
    <t>The computation of EPS is as follows:
Three months ended March 31,
2018
2017
Numerator—basic and diluted:
Net income
$
10,758
$
5,932
Denominator:
Weighted-average common shares - basic common stock (1)
21,026,154
20,489,532
Weighted-average common shares - diluted common stock
22,295,213
21,579,721
Net income per share - basic common stock
$
0.51
$
0.29
Net income per share - diluted common stock
$
0.48
$
0.27
Denominator calculation from basic to diluted:
Weighted-average common shares - basic common stock (1)
21,026,154
20,489,532
Stock options and other dilutive awards
1,269,059
1,090,189
Weighted-average common shares - diluted common stock
22,295,213
21,579,721
Shares excluded from diluted weighted-average shares:
Stock options
—
25,700
Restricted stock units and restricted stock awards
75,926
—
Shares excluded from diluted weighted-average shares
75,926
25,700
(1) Unvested restricted stock units and restricted stock awards are not included as shares outstanding in the calculation of basic earnings per share. Vested restricted stock units and restricted stock awards are included in basic earnings per share if all vesting and performance criteria have been met. Performance-based restricted stock units and restricted stock awards are included in the number of shares used to calculate diluted earnings per share as long as all applicable performance criteria are met, and their effect is dilutive. Restricted stock awards are eligible to receive all dividends declared on the Company’s common shares during the vesting period; however, such dividends are not paid until the restrictions lapse.</t>
  </si>
  <si>
    <t>Stockholders' Equity (Tables)</t>
  </si>
  <si>
    <t>Summary of Stock Options Activity</t>
  </si>
  <si>
    <t>The activity for stock options under the Company’s stock plans is as follows:
Remaining
weighted-
Weighted-
average
Per share
average
contractual
average
Price per
exercise
terms
intrinsic
Options
share
price
(in years)
value
Outstanding as of December 31, 2017
1,836,426
$0.60-$83.30
$
30.77
4.58
$
88.31
Granted
—
—
—
Exercised
(169,594
)
0.60-58.95
26.29
Forfeited
—
—
—
Expired
—
—
—
Outstanding as of March 31, 2018
1,666,832
$0.60-$83.30
$
31.23
4.45
$
91.61
Vested and exercisable as of March 31, 2018
1,134,940
$0.60-$83.30
$
25.82
4.31
$
97.02
Vested and expected to vest as of March 31, 2018
1,631,773
$0.60-$83.30
$
30.98
4.44
$
91.86</t>
  </si>
  <si>
    <t>Summary of Restricted Stock Activity</t>
  </si>
  <si>
    <t xml:space="preserve">Stock Awards activity for the three months ended March 31, 2018, is summarized below:
Weighted-
average
grant
Performance
date fair
and
value
Time-based
time-based
Total
per share
Unvested restricted stock units outstanding as of December 31, 2017
42,028
13,109
55,137
$
90.05
Granted
20,049
—
20,049
122.00
Vested
(1,836
)
(4,370
)
(6,206
)
87.38
Forfeited/canceled
(546
)
—
(546
)
91.52
Unvested restricted stock units outstanding as of March 31, 2018 (1)
59,695
8,739
68,434
$
99.64
Unvested and expected to vest restricted stock units outstanding as of March 31, 2018
63,143
$
99.79
Unvested restricted stock awards outstanding as of December 31, 2017
20,789
20,785
41,574
$
91.52
Granted
21,222
31,830
53,052
122.00
Vested
—
(6,928
)
(6,928
)
91.52
Forfeited/canceled
—
—
—
—
Unvested restricted stock awards outstanding as of March 31, 2018 (1)
42,011
45,687
87,698
$
108.30
Unvested and expected to vest restricted stock awards outstanding as of March 31, 2018
67,432
$
108.07
(1)
Outstanding restricted stock units and restricted stock awards are based on the maximum payout of the targeted number of shares. </t>
  </si>
  <si>
    <t>Summary of Stock-based Compensation Expense</t>
  </si>
  <si>
    <t>Stock-based compensation Stock-based compensation expense recognized for the three months ended March 31, 2018 and March 31, 2017 was as follows:
Three months ended
March 31,
2018
2017
Stock-based compensation expense by type of award:
Stock option plan awards
$
1,951
$
1,744
Restricted stock units and restricted stock awards
1,239
24
Employee stock purchase plan
191
123
Total stock-based compensation expense
$
3,381
$
1,891
For the three months ended March 31, 2018 and March 31, 2017, stock-based compensation expense recognized under ASC 718, included in cost of revenue, research and development expense, sales and marketing expense, and general and administrative expense, was as follows:
Three months ended
March 31,
2018
2017
Cost of revenue
$
273
$
191
Research and development
331
223
Sales and marketing
548
315
General and administrative
2,229
1,162
Total stock-based compensation expense
$
3,381
$
1,891</t>
  </si>
  <si>
    <t>Commitments and Contingencies (Tables)</t>
  </si>
  <si>
    <t>Minimum Aggregate Payments Due under Operating Leases and Specified Non-Cancelable Contractual Obligations Consist of Software License and Maintenance Agreements</t>
  </si>
  <si>
    <t>The Company leases its facilities and certain equipment under operating leases that expire through September 2024. As of March 31, 2018, the minimum aggregate payments due under operating leases and specified non-cancelable contractual obligations, which consist of software license and maintenance agreements, are summarized as follows:
Operating leases
Related party leases
Non-cancelable contractual obligations
Total
Remaining 9 months of 2018
$
1,334
$
24
$
433
$
1,791
2019
1,923
32
578
2,533
2020
1,520
11
578
2,109
2021
898
—
456
1,354
2022
568
—
—
568
Thereafter
874
—
—
874
$
7,117
$
67
$
2,045
$
9,229</t>
  </si>
  <si>
    <t>Schedule of Changes in Aggregate Product Warranty Liabilities</t>
  </si>
  <si>
    <t>Accruals for estimated standard warranty expenses are made at the time that the associated revenue is recognized. The provisions for estimated warranty obligations are made based on known claims and estimates of additional returns and warranty obligations based on historical data and future expectations. The following table identifies the changes in the Company’s aggregate product warranty liabilities for the three and twelve-month periods ended March 31, 2018 and December 31, 2017, respectively:
March 31,
December 31,
2018
2017
Product warranty liability at beginning of period
$
6,171
$
3,480
Accruals for warranties issued
1,841
5,275
Adjustments related to preexisting warranties (including changes in estimates)
200
200
Settlements made (in cash or in kind)
(967
)
(2,784
)
Product warranty liability at end of period
$
7,245
$
6,171</t>
  </si>
  <si>
    <t>Business Overview - Additional Information (Details)</t>
  </si>
  <si>
    <t>Mar. 31, 2018Productlb</t>
  </si>
  <si>
    <t>Business Overview Disclosures [Line Items]</t>
  </si>
  <si>
    <t>Percentage of patients using portable oxygen concentrators</t>
  </si>
  <si>
    <t>9.10%</t>
  </si>
  <si>
    <t>Inogen Europe Holding B.V.</t>
  </si>
  <si>
    <t>Date of incorporation of subsidiary</t>
  </si>
  <si>
    <t>Apr. 13,
		2017</t>
  </si>
  <si>
    <t>One G4</t>
  </si>
  <si>
    <t>Weight of oxygen portable device</t>
  </si>
  <si>
    <t>One G3</t>
  </si>
  <si>
    <t>One G2</t>
  </si>
  <si>
    <t>Maximum | One G4</t>
  </si>
  <si>
    <t>Estimated battery life of portable oxygen concentrator</t>
  </si>
  <si>
    <t>2 hours 36 minutes</t>
  </si>
  <si>
    <t>Maximum | One G3</t>
  </si>
  <si>
    <t>4 hours 42 minutes</t>
  </si>
  <si>
    <t>Maximum | One G2</t>
  </si>
  <si>
    <t>5 hours</t>
  </si>
  <si>
    <t>Minimum | Inogen One</t>
  </si>
  <si>
    <t>Number of portable oxygen concentrators | Product</t>
  </si>
  <si>
    <t>Basis of Presentation and Summary of Significant Accounting Policies - Additional Information (Details) $ in Thousands</t>
  </si>
  <si>
    <t>12 Months Ended</t>
  </si>
  <si>
    <t>Mar. 31, 2018USD ($)Segment</t>
  </si>
  <si>
    <t>Dec. 31, 2017USD ($)</t>
  </si>
  <si>
    <t>Basis Of Presentation And Summary Of Significant Accounting Policies [Line Items]</t>
  </si>
  <si>
    <t>Standard warranty period offered</t>
  </si>
  <si>
    <t>3 years</t>
  </si>
  <si>
    <t>Cash payments received in advance of satisfying distinct performance obligation</t>
  </si>
  <si>
    <t>Performance obligation offset of revenue recognized</t>
  </si>
  <si>
    <t>Rental revenue earned</t>
  </si>
  <si>
    <t>30-day period</t>
  </si>
  <si>
    <t>Number of operating segments | Segment</t>
  </si>
  <si>
    <t>Number of reportable segments | Segment</t>
  </si>
  <si>
    <t>Lifetime Warranties | Direct-to-Consumer</t>
  </si>
  <si>
    <t>Basis of Presentation and Summary of Significant Accounting Policies - Sales Revenue Disaggregated by Sales Channel and Geographic Region (Details) - USD ($) $ in Thousands</t>
  </si>
  <si>
    <t>Disaggregation Of Revenue [Line Items]</t>
  </si>
  <si>
    <t>Business to Business | Domestic</t>
  </si>
  <si>
    <t>Business to Business | International</t>
  </si>
  <si>
    <t>Direct-to-Consumer | Domestic</t>
  </si>
  <si>
    <t>Fair Value of Financial Instruments - Summary of Fair Value Assets Measured on Recurring Basis for Cash, Cash Equivalents and Marketable Securities (Details) - USD ($) $ in Thousands</t>
  </si>
  <si>
    <t>Fair Value Assets And Liabilities Measured On Recurring And Nonrecurring Basis [Line Items]</t>
  </si>
  <si>
    <t>Fair Value Measurements Recurring</t>
  </si>
  <si>
    <t>Adjusted cost</t>
  </si>
  <si>
    <t>Gross unrealized losses</t>
  </si>
  <si>
    <t>Fair value</t>
  </si>
  <si>
    <t>Fair Value Measurements Recurring | Cash</t>
  </si>
  <si>
    <t>Fair Value Measurements Recurring | Level 1 | Money Market Accounts</t>
  </si>
  <si>
    <t>Fair Value Measurements Recurring | Level 2 | Certificates Of Deposit</t>
  </si>
  <si>
    <t>Fair Value Measurements Recurring | Level 2 | Corporate Bonds</t>
  </si>
  <si>
    <t>Fair Value Measurements Recurring | Level 2 | Agency Mortgage-backed Securities</t>
  </si>
  <si>
    <t>Fair Value Measurements Recurring | Level 2 | U.S. Treasury Securities</t>
  </si>
  <si>
    <t>Fair Value of Financial Instruments - Summary of Estimated Fair Value of Company's Investments in Marketable Securities, Accounted for as Available-for-Sale Securities (Details) $ in Thousands</t>
  </si>
  <si>
    <t>Mar. 31, 2018USD ($)</t>
  </si>
  <si>
    <t>Available For Sale Securities [Abstract]</t>
  </si>
  <si>
    <t>Due within one year</t>
  </si>
  <si>
    <t>Fair Value of Financial Instruments - Additional Information (Details) - USD ($) $ in Thousands</t>
  </si>
  <si>
    <t>Forward Contracts</t>
  </si>
  <si>
    <t>Fair Value Balance Sheet Grouping Financial Statement Captions [Line Items]</t>
  </si>
  <si>
    <t>Related payable</t>
  </si>
  <si>
    <t>Fair Value of Financial Instruments - Summary of Components of Accumulated Other Comprehensive Income (Loss) (Details) - USD ($) $ in Thousands</t>
  </si>
  <si>
    <t>Accumulated Other Comprehensive Income Loss [Line Items]</t>
  </si>
  <si>
    <t>Beginning Balance</t>
  </si>
  <si>
    <t>Other comprehensive gain (loss)</t>
  </si>
  <si>
    <t>Ending Balance</t>
  </si>
  <si>
    <t>Foreign Currency Translation Adjustments</t>
  </si>
  <si>
    <t>Unrealized Losses on Available-for-sale Investments</t>
  </si>
  <si>
    <t>Unrealized Losses on Cash Flow Hedges</t>
  </si>
  <si>
    <t>Accumulated Other Comprehensive Income</t>
  </si>
  <si>
    <t>Balance Sheet Components - Summary of Cash, Cash Equivalents and Short-term Investments (Details) - USD ($) $ in Thousands</t>
  </si>
  <si>
    <t>Dec. 31, 2016</t>
  </si>
  <si>
    <t>Cash</t>
  </si>
  <si>
    <t>Money market accounts</t>
  </si>
  <si>
    <t>Certificates of deposit</t>
  </si>
  <si>
    <t>Corporate bonds</t>
  </si>
  <si>
    <t>Total cash and cash equivalents</t>
  </si>
  <si>
    <t>Certificates Of Deposit</t>
  </si>
  <si>
    <t>Corporate Bonds</t>
  </si>
  <si>
    <t>Agency Mortgage-backed Securities</t>
  </si>
  <si>
    <t>U.S. Treasury Securities</t>
  </si>
  <si>
    <t>Balance Sheet Components - Additional Information (Details)</t>
  </si>
  <si>
    <t>Mar. 31, 2018USD ($)Customer</t>
  </si>
  <si>
    <t>Mar. 31, 2017USD ($)Customer</t>
  </si>
  <si>
    <t>Dec. 31, 2017USD ($)Customer</t>
  </si>
  <si>
    <t>Schedule Of Balance Sheet Components [Line Items]</t>
  </si>
  <si>
    <t>Unbilled Receivables</t>
  </si>
  <si>
    <t>Percentage of Non-US revenue invoiced in Euros</t>
  </si>
  <si>
    <t>76.90%</t>
  </si>
  <si>
    <t>72.20%</t>
  </si>
  <si>
    <t>Noncurrent inventories expected to be realized or consumed</t>
  </si>
  <si>
    <t>Salvage value of expenditures for additions, improvements and replacements</t>
  </si>
  <si>
    <t>Repairs and maintenance expense</t>
  </si>
  <si>
    <t>Impairments of long-lived assets</t>
  </si>
  <si>
    <t>Impairment of finite lived intangible assets</t>
  </si>
  <si>
    <t>Amortization of intangible assets</t>
  </si>
  <si>
    <t>Construction in Process and Computer Software or Development Cost</t>
  </si>
  <si>
    <t>Customer Concentration Risk | Customer One</t>
  </si>
  <si>
    <t>Customer Concentration Risk | Customer Two</t>
  </si>
  <si>
    <t>Sales Revenue, Net | Customer Concentration Risk</t>
  </si>
  <si>
    <t>Number of customers | Customer</t>
  </si>
  <si>
    <t>Net Accounts Receivable | Customer Concentration Risk</t>
  </si>
  <si>
    <t>Raw materials | Supplier Concentration Risk | Vendor one</t>
  </si>
  <si>
    <t>Concentration risk, percentage</t>
  </si>
  <si>
    <t>18.50%</t>
  </si>
  <si>
    <t>18.80%</t>
  </si>
  <si>
    <t>Raw materials | Supplier Concentration Risk | Vendor two</t>
  </si>
  <si>
    <t>15.10%</t>
  </si>
  <si>
    <t>11.60%</t>
  </si>
  <si>
    <t>Raw materials | Supplier Concentration Risk | Vendor three</t>
  </si>
  <si>
    <t>12.00%</t>
  </si>
  <si>
    <t>10.90%</t>
  </si>
  <si>
    <t>Balance Sheet Components - Schedule of Gross Accounts Receivable Balance Concentrations by Major Category (Details) - USD ($) $ in Thousands</t>
  </si>
  <si>
    <t>Accounts Notes And Loans Receivable [Line Items]</t>
  </si>
  <si>
    <t>Gross accounts receivable</t>
  </si>
  <si>
    <t>Rental</t>
  </si>
  <si>
    <t>Business To Business And Other Receivables</t>
  </si>
  <si>
    <t>Balance Sheet Components - Schedule of Net Accounts Receivable Balance Concentrations by Major Category (Details) - USD ($) $ in Thousands</t>
  </si>
  <si>
    <t>Net accounts receivable</t>
  </si>
  <si>
    <t>Balance Sheet Components - Schedule of Net Accounts Receivable Balance Concentrations by Major Category (Parenthetical) (Details)</t>
  </si>
  <si>
    <t>Accounts receivable, gross</t>
  </si>
  <si>
    <t>Customer Concentration Risk | Business To Business Receivables</t>
  </si>
  <si>
    <t>Credit insurance policy, deductible amount</t>
  </si>
  <si>
    <t>Credit insurance policy, retention percentage</t>
  </si>
  <si>
    <t>10.00%</t>
  </si>
  <si>
    <t>Customer Concentration Risk | Business To Business Receivables | Maximum</t>
  </si>
  <si>
    <t>Credit insurance policy, coverage limit</t>
  </si>
  <si>
    <t>Balance Sheet Components - Schedule of Allowances for Accounts Receivable (Details) - USD ($) $ in Thousands</t>
  </si>
  <si>
    <t>Allowances - accounts receivable</t>
  </si>
  <si>
    <t>Doubtful accounts</t>
  </si>
  <si>
    <t>Rental revenue adjustments</t>
  </si>
  <si>
    <t>Sales returns</t>
  </si>
  <si>
    <t>Total allowances - accounts receivable</t>
  </si>
  <si>
    <t>Balance Sheet Components - Breakdown of the Company Revenue (Details) - USD ($) $ in Thousands</t>
  </si>
  <si>
    <t>Concentration Risk [Line Items]</t>
  </si>
  <si>
    <t>Revenues</t>
  </si>
  <si>
    <t>U.S. revenue</t>
  </si>
  <si>
    <t>Non-U.S. revenue</t>
  </si>
  <si>
    <t>Balance Sheet Components - Schedule of Inventories (Details) - USD ($) $ in Thousands</t>
  </si>
  <si>
    <t>Inventory Disclosure [Abstract]</t>
  </si>
  <si>
    <t>Raw materials and work-in-progress</t>
  </si>
  <si>
    <t>Finished goods</t>
  </si>
  <si>
    <t>Less: reserves</t>
  </si>
  <si>
    <t>Balance Sheet Components - Computation of Depreciation and Amortization Using Straight Line Method Over Estimated Useful Lives of Assets (Details)</t>
  </si>
  <si>
    <t>Rental equipment | Minimum</t>
  </si>
  <si>
    <t>Property Plant And Equipment [Line Items]</t>
  </si>
  <si>
    <t>Property Plant And Equipment Useful Life</t>
  </si>
  <si>
    <t>1 year 6 months</t>
  </si>
  <si>
    <t>Rental equipment | Maximum</t>
  </si>
  <si>
    <t>5 years</t>
  </si>
  <si>
    <t>Manufacturing equipment and tooling | Minimum</t>
  </si>
  <si>
    <t>2 years</t>
  </si>
  <si>
    <t>Manufacturing equipment and tooling | Maximum</t>
  </si>
  <si>
    <t>Computer equipment and software | Minimum</t>
  </si>
  <si>
    <t>Computer equipment and software | Maximum</t>
  </si>
  <si>
    <t>Furniture and equipment | Minimum</t>
  </si>
  <si>
    <t>Furniture and equipment | Maximum</t>
  </si>
  <si>
    <t>Lesser of estimated useful life or remaining lease term</t>
  </si>
  <si>
    <t>Balance Sheet Components - Summary of Depreciation and Amortization Expense of Rental Equipment and Other Property and Equipment (Details) - USD ($) $ in Thousands</t>
  </si>
  <si>
    <t>Equipment</t>
  </si>
  <si>
    <t>Other property and equipment</t>
  </si>
  <si>
    <t>Balance Sheet Components - Summary of Property Plant and Equipment and Rental Equipment with Associated Accumulated Depreciation (Details) - USD ($) $ in Thousands</t>
  </si>
  <si>
    <t>Accumulated depreciation</t>
  </si>
  <si>
    <t>Balance Sheet Components - Summary of Property Plant and Equipment and Rental Equipment with Associated Accumulated Depreciation (Parenthetical) (Details) - USD ($) $ in Thousands</t>
  </si>
  <si>
    <t>Property Plant And Equipment [Abstract]</t>
  </si>
  <si>
    <t>Rental equipment, allowance</t>
  </si>
  <si>
    <t>Balance Sheet Components - Schedule of Changes in Carrying Amount of Goodwill (Details) $ in Thousands</t>
  </si>
  <si>
    <t>Goodwill And Intangible Assets Disclosure [Abstract]</t>
  </si>
  <si>
    <t>Balance as of December 31, 2017</t>
  </si>
  <si>
    <t>Translation adjustment</t>
  </si>
  <si>
    <t>Balance as of March 31, 2018</t>
  </si>
  <si>
    <t>Balance Sheet Components - Summary of Intangible Assets (Details) - USD ($) $ in Thousands</t>
  </si>
  <si>
    <t>Finite Lived Intangible Assets [Line Items]</t>
  </si>
  <si>
    <t>Gross carrying amount</t>
  </si>
  <si>
    <t>Accumulated amortization</t>
  </si>
  <si>
    <t>Net amount</t>
  </si>
  <si>
    <t>Licenses</t>
  </si>
  <si>
    <t>Average estimated useful lives (in years)</t>
  </si>
  <si>
    <t>10 years</t>
  </si>
  <si>
    <t>Patents And Websites</t>
  </si>
  <si>
    <t>Customer Relationships</t>
  </si>
  <si>
    <t>4 years</t>
  </si>
  <si>
    <t>Non-Compete Agreement</t>
  </si>
  <si>
    <t>Commercials</t>
  </si>
  <si>
    <t>Commercials | Minimum</t>
  </si>
  <si>
    <t>Commercials | Maximum</t>
  </si>
  <si>
    <t>Balance Sheet Components - Schedule of Annual Estimated Amortization Expense for Intangibles (Details) - USD ($) $ in Thousands</t>
  </si>
  <si>
    <t>Remaining 9 months of 2018</t>
  </si>
  <si>
    <t>Balance Sheet Components - Schedule of Accounts Payable and Accrued Expenses (Details) - USD ($) $ in Thousands</t>
  </si>
  <si>
    <t>Payables And Accruals [Abstract]</t>
  </si>
  <si>
    <t>Accounts payable</t>
  </si>
  <si>
    <t>Accrued inventory (in-transit and unvouchered receipts) and trade payables</t>
  </si>
  <si>
    <t>Accrued purchasing card liability</t>
  </si>
  <si>
    <t>Accrued franchise, sales and use taxes</t>
  </si>
  <si>
    <t>Other accrued expenses</t>
  </si>
  <si>
    <t>Balance Sheet Components - Schedule of Accrued Payroll (Details) - USD ($) $ in Thousands</t>
  </si>
  <si>
    <t>Accrued bonuses</t>
  </si>
  <si>
    <t>Accrued wages and other payroll related items</t>
  </si>
  <si>
    <t>Accrued vacation</t>
  </si>
  <si>
    <t>Earnings per Share - Computation of Earnings Per Share (Details) - USD ($) $ / shares in Units, $ in Thousands</t>
  </si>
  <si>
    <t>Numerator—basic and diluted:</t>
  </si>
  <si>
    <t>Denominator:</t>
  </si>
  <si>
    <t>Weighted-average common shares - basic common stock</t>
  </si>
  <si>
    <t>Weighted-average common shares - diluted common stock</t>
  </si>
  <si>
    <t>Net income per share - basic common stock</t>
  </si>
  <si>
    <t>Net income per share - diluted common stock</t>
  </si>
  <si>
    <t>Stock options and other dilutive awards</t>
  </si>
  <si>
    <t>Shares excluded from diluted weighted-average shares:</t>
  </si>
  <si>
    <t>Shares excluded from diluted weighted-average shares</t>
  </si>
  <si>
    <t>Stock options</t>
  </si>
  <si>
    <t>Restricted stock units and restricted stock awards</t>
  </si>
  <si>
    <t>Income Taxes - Additional Information (Details) - USD ($)</t>
  </si>
  <si>
    <t>Unrecognized tax benefits, interest or penalties recognized</t>
  </si>
  <si>
    <t>Corporate tax rate</t>
  </si>
  <si>
    <t>21.00%</t>
  </si>
  <si>
    <t>34.00%</t>
  </si>
  <si>
    <t>Provisional net charge related to TCJA</t>
  </si>
  <si>
    <t>Stockholders' Equity - Additional Information (Details) - USD ($) $ in Thousands</t>
  </si>
  <si>
    <t>Class Of Stock [Line Items]</t>
  </si>
  <si>
    <t>Stock-based compensation, unrecognized expense, nonvested granted awards</t>
  </si>
  <si>
    <t>401(k) Retirement Savings Plan</t>
  </si>
  <si>
    <t>Defined benefit plan, contributed by employer net of forfeitures</t>
  </si>
  <si>
    <t>Rate of reduced stock-based compensation expense for estimated forfeiture</t>
  </si>
  <si>
    <t>7.30%</t>
  </si>
  <si>
    <t>6.90%</t>
  </si>
  <si>
    <t>Time based restricted stock units</t>
  </si>
  <si>
    <t>Vesting period</t>
  </si>
  <si>
    <t>Time based restricted stock awards</t>
  </si>
  <si>
    <t>Performance and time based restricted stock awards</t>
  </si>
  <si>
    <t>Performance and time based restricted stock units</t>
  </si>
  <si>
    <t>Unrecognized compensation cost related to unvested employee excluding estimated forfeitures</t>
  </si>
  <si>
    <t>Amount expected to recognized over weighted-average period</t>
  </si>
  <si>
    <t>3 years 1 month 6 days</t>
  </si>
  <si>
    <t>4.80%</t>
  </si>
  <si>
    <t>Maximum | Stock options</t>
  </si>
  <si>
    <t>Stock option period, expiration</t>
  </si>
  <si>
    <t>Minimum | Stock options</t>
  </si>
  <si>
    <t>7 years</t>
  </si>
  <si>
    <t>1 year</t>
  </si>
  <si>
    <t>2002 Plan</t>
  </si>
  <si>
    <t>Stock option shares outstanding</t>
  </si>
  <si>
    <t>Number of equity awards available for grant</t>
  </si>
  <si>
    <t>2012 Plan</t>
  </si>
  <si>
    <t>2014 Plan</t>
  </si>
  <si>
    <t>Terms of shares available for issuance</t>
  </si>
  <si>
    <t>The number of shares available for issuance under the 2014 Plan also is increased annually on the first day of each fiscal year equal to the least of: 895,346 shares; 4% of the outstanding shares of common stock as of the last day of the Company's immediately preceding fiscal year; or such other amount as the Company's board of directors may determine.</t>
  </si>
  <si>
    <t>Common stock capital shares reserved for future issuance maximum annual increase</t>
  </si>
  <si>
    <t>Percentage on outstanding shares of common stock</t>
  </si>
  <si>
    <t>4.00%</t>
  </si>
  <si>
    <t>Number of additional number of shares reserve to provision</t>
  </si>
  <si>
    <t>2012 Plan and 2002 Plan | Maximum</t>
  </si>
  <si>
    <t>2014 ESPP Plan</t>
  </si>
  <si>
    <t>The number of shares available for sale under the ESPP is increased annually on the first day of each fiscal year equal to the least of: 179,069 shares; 1.5% of the outstanding shares of the Company’s common stock on the last day of the Company’s immediately preceding fiscal year; or such other amount as may be determined by the administrator.</t>
  </si>
  <si>
    <t>1.50%</t>
  </si>
  <si>
    <t>Maximum percentage of common stock eligible to purchase through payroll deductions for participants</t>
  </si>
  <si>
    <t>15.00%</t>
  </si>
  <si>
    <t>Maximum number of shares available for participant to purchase during period</t>
  </si>
  <si>
    <t>Purchase price as percentage of stock price on offering period</t>
  </si>
  <si>
    <t>85.00%</t>
  </si>
  <si>
    <t>Purchase price as percentage of stock price on exercise date</t>
  </si>
  <si>
    <t>Potential increase of shares available for issuance</t>
  </si>
  <si>
    <t>Stockholders' Equity - Summary of Stock Options Activity (Details) - $ / shares</t>
  </si>
  <si>
    <t>Stock Options Outstanding, Beginning balance</t>
  </si>
  <si>
    <t>Stock Options, Exercised</t>
  </si>
  <si>
    <t>Stock Options Outstanding, Ending balance</t>
  </si>
  <si>
    <t>Stock Options, Vested and exercisable</t>
  </si>
  <si>
    <t>Stock Options, Vested and expected to vest</t>
  </si>
  <si>
    <t>Outstanding, Weighted-average exercise price, Beginning balance</t>
  </si>
  <si>
    <t>Weighted-average exercise price, Exercised</t>
  </si>
  <si>
    <t>Outstanding, Weighted-average exercise price, Ending balance</t>
  </si>
  <si>
    <t>Weighted-average exercise price, Vested and exercisable</t>
  </si>
  <si>
    <t>Weighted-average exercise price, Vested and expected to vest</t>
  </si>
  <si>
    <t>Remaining weighted-average contractual term, Outstanding</t>
  </si>
  <si>
    <t>4 years 5 months 12 days</t>
  </si>
  <si>
    <t>4 years 6 months 29 days</t>
  </si>
  <si>
    <t>Remaining weighted-average contractual term, Vested and exercisable</t>
  </si>
  <si>
    <t>4 years 3 months 21 days</t>
  </si>
  <si>
    <t>Remaining weighted-average contractual term, Vested and expected to vest</t>
  </si>
  <si>
    <t>4 years 5 months 8 days</t>
  </si>
  <si>
    <t>Outstanding, Per share average intrinsic value</t>
  </si>
  <si>
    <t>Per share average intrinsic value, Vested and exercisable</t>
  </si>
  <si>
    <t>Per share average intrinsic value, Vested and expected to vest</t>
  </si>
  <si>
    <t>Minimum</t>
  </si>
  <si>
    <t>Outstanding, Price per share, Beginning balance</t>
  </si>
  <si>
    <t>Price per share, Exercised</t>
  </si>
  <si>
    <t>Outstanding, Price per share, Ending balance</t>
  </si>
  <si>
    <t>Price per share, Vested and exercisable</t>
  </si>
  <si>
    <t>Price per share, Vested and expected to vest</t>
  </si>
  <si>
    <t>Maximum</t>
  </si>
  <si>
    <t>Stockholders' Equity - Summary of Restricted Stock Activity (Details)</t>
  </si>
  <si>
    <t>Mar. 31, 2018$ / sharesshares</t>
  </si>
  <si>
    <t>Unvested restricted stock units/ awards outstanding, Beginning balance</t>
  </si>
  <si>
    <t>Granted</t>
  </si>
  <si>
    <t>Vested</t>
  </si>
  <si>
    <t>Forfeited/canceled</t>
  </si>
  <si>
    <t>Unvested restricted stock units/ awards outstanding, Ending balance</t>
  </si>
  <si>
    <t>Restricted stock units</t>
  </si>
  <si>
    <t>Unvested and expected to vest restricted stock units/awards outstanding</t>
  </si>
  <si>
    <t>Weighted-average grant date fair value per share, Unvested restricted stock units/ awards outstanding, Beginning balance | $ / shares</t>
  </si>
  <si>
    <t>Weighted-average grant date fair value per share, Granted | $ / shares</t>
  </si>
  <si>
    <t>Weighted-average grant date fair value per share, Vested | $ / shares</t>
  </si>
  <si>
    <t>Weighted-average grant date fair value per share, Forfeited/canceled | $ / shares</t>
  </si>
  <si>
    <t>Weighted-average grant date fair value per share, Unvested restricted stock units/ awards outstanding, Ending balance | $ / shares</t>
  </si>
  <si>
    <t>Weighted-average grant date fair value per share, Unvested and expected to vest restricted stock units/awards outstanding | $ / shares</t>
  </si>
  <si>
    <t>Restricted stock awards</t>
  </si>
  <si>
    <t>Stockholders' Equity - Summary of Stock-based Compensation Expense Recognized (Details) - USD ($) $ in Thousands</t>
  </si>
  <si>
    <t>Stock-based compensation expense by type of award:</t>
  </si>
  <si>
    <t>Stock Option Plan Awards</t>
  </si>
  <si>
    <t>Employee Stock Purchase Plan</t>
  </si>
  <si>
    <t>Stockholders' Equity - Summary of Stock-based Compensation Expense Recognized in Income Statement (Details) - USD ($) $ in Thousands</t>
  </si>
  <si>
    <t>Cost of Revenue</t>
  </si>
  <si>
    <t>Research and Development</t>
  </si>
  <si>
    <t>Sales and Marketing</t>
  </si>
  <si>
    <t>General and Administrative</t>
  </si>
  <si>
    <t>Commitments and Contingencies - Additional Information (Details) - USD ($) $ in Thousands</t>
  </si>
  <si>
    <t>Commitments And Contingencies [Line Items]</t>
  </si>
  <si>
    <t>Rent expense</t>
  </si>
  <si>
    <t>Outstanding purchase orders with its outside vendors and suppliers</t>
  </si>
  <si>
    <t>MedSupport Systems B.V.</t>
  </si>
  <si>
    <t>Offices and Certain Equipment</t>
  </si>
  <si>
    <t>Operating leases expiration date</t>
  </si>
  <si>
    <t>Sep. 30,
		2024</t>
  </si>
  <si>
    <t>Commitments and Contingencies - Minimum Aggregate Payments Due under Operating Leases and Specified Non-Cancelable Contractual Obligations Consist of Software License and Maintenance Agreements (Details) $ in Thousands</t>
  </si>
  <si>
    <t>Operating leases, Remaining 9 months of 2018</t>
  </si>
  <si>
    <t>Operating leases, 2019</t>
  </si>
  <si>
    <t>Operating leases, 2020</t>
  </si>
  <si>
    <t>Operating leases, 2021</t>
  </si>
  <si>
    <t>Operating leases, 2022</t>
  </si>
  <si>
    <t>Operating leases, Thereafter</t>
  </si>
  <si>
    <t>Operating leases, Total minimum payments</t>
  </si>
  <si>
    <t>Related party leases, Remaining 9 months of 2018</t>
  </si>
  <si>
    <t>Related party leases, 2019</t>
  </si>
  <si>
    <t>Related party leases, 2020</t>
  </si>
  <si>
    <t>Related party leases, Total minimum payments</t>
  </si>
  <si>
    <t>Non-cancelable contractual obligations, Remaining 9 months of 2018</t>
  </si>
  <si>
    <t>Non-cancelable contractual obligations, 2019</t>
  </si>
  <si>
    <t>Non-cancelable contractual obligations, 2020</t>
  </si>
  <si>
    <t>Non-cancelable contractual obligations, 2021</t>
  </si>
  <si>
    <t>Non-cancelable contractual obligations, Total minimum payments</t>
  </si>
  <si>
    <t>Thereafter</t>
  </si>
  <si>
    <t>Total minimum payments</t>
  </si>
  <si>
    <t>Commitments and Contingencies - Schedule of Changes in Aggregate Product Warranty Liabilities (Details) - USD ($) $ in Thousands</t>
  </si>
  <si>
    <t>Product warranty liability at beginning of period</t>
  </si>
  <si>
    <t>Accruals for warranties issued</t>
  </si>
  <si>
    <t>Adjustments related to preexisting warranties (including changes in estimates)</t>
  </si>
  <si>
    <t>Settlements made (in cash or in kind)</t>
  </si>
  <si>
    <t>Product warranty liability at end of period</t>
  </si>
  <si>
    <t>Foreign Currency Exchange Contracts and Hedging - Additional Information (Details)</t>
  </si>
  <si>
    <t>Mar. 31, 2018USD ($)Contract</t>
  </si>
  <si>
    <t>Mar. 31, 2017USD ($)Contract</t>
  </si>
  <si>
    <t>Derivatives Fair Value [Line Items]</t>
  </si>
  <si>
    <t>Number of contract designated hedges | Contract</t>
  </si>
  <si>
    <t>Number of contract non-designated hedges | Contract</t>
  </si>
  <si>
    <t>Non-Designated Derivative Contracts</t>
  </si>
  <si>
    <t>Derivative contracts notional amounts</t>
  </si>
  <si>
    <t>Designated Derivative Contracts</t>
  </si>
  <si>
    <t>Unrealized (loss) gain on derivative</t>
  </si>
  <si>
    <t>Derivative contracts expiration period</t>
  </si>
  <si>
    <t>1 month</t>
  </si>
  <si>
    <t>9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94133</v>
      </c>
    </row>
    <row r="12" spans="1:3">
      <c r="A12" s="4" t="s">
        <v>19</v>
      </c>
      <c r="B12" s="4" t="s">
        <v>20</v>
      </c>
    </row>
    <row r="13" spans="1:3">
      <c r="A13" s="4" t="s">
        <v>21</v>
      </c>
      <c r="B13" s="4" t="s">
        <v>22</v>
      </c>
    </row>
    <row r="14" spans="1:3">
      <c r="A14" s="4" t="s">
        <v>23</v>
      </c>
      <c r="C14" s="5" t="n">
        <v>21220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6</v>
      </c>
    </row>
    <row r="4" spans="1:2">
      <c r="A4" s="4" t="s">
        <v>211</v>
      </c>
      <c r="B4" s="4" t="s">
        <v>212</v>
      </c>
    </row>
    <row r="5" spans="1:2">
      <c r="A5" s="4" t="s">
        <v>213</v>
      </c>
      <c r="B5" s="4" t="s">
        <v>214</v>
      </c>
    </row>
    <row r="6" spans="1:2">
      <c r="A6" s="4" t="s">
        <v>81</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284</v>
      </c>
      <c r="C3" s="7" t="n">
        <v>142953</v>
      </c>
    </row>
    <row r="4" spans="1:3">
      <c r="A4" s="4" t="s">
        <v>28</v>
      </c>
      <c r="B4" s="5" t="n">
        <v>34012</v>
      </c>
      <c r="C4" s="5" t="n">
        <v>30991</v>
      </c>
    </row>
    <row r="5" spans="1:3">
      <c r="A5" s="4" t="s">
        <v>29</v>
      </c>
      <c r="B5" s="5" t="n">
        <v>35089</v>
      </c>
      <c r="C5" s="5" t="n">
        <v>31444</v>
      </c>
    </row>
    <row r="6" spans="1:3">
      <c r="A6" s="4" t="s">
        <v>30</v>
      </c>
      <c r="B6" s="5" t="n">
        <v>22965</v>
      </c>
      <c r="C6" s="5" t="n">
        <v>18842</v>
      </c>
    </row>
    <row r="7" spans="1:3">
      <c r="A7" s="4" t="s">
        <v>31</v>
      </c>
      <c r="B7" s="5" t="n">
        <v>335</v>
      </c>
      <c r="C7" s="5" t="n">
        <v>361</v>
      </c>
    </row>
    <row r="8" spans="1:3">
      <c r="A8" s="4" t="s">
        <v>32</v>
      </c>
      <c r="B8" s="5" t="n">
        <v>591</v>
      </c>
      <c r="C8" s="5" t="n">
        <v>1313</v>
      </c>
    </row>
    <row r="9" spans="1:3">
      <c r="A9" s="4" t="s">
        <v>33</v>
      </c>
      <c r="B9" s="5" t="n">
        <v>3778</v>
      </c>
      <c r="C9" s="5" t="n">
        <v>2584</v>
      </c>
    </row>
    <row r="10" spans="1:3">
      <c r="A10" s="4" t="s">
        <v>34</v>
      </c>
      <c r="B10" s="5" t="n">
        <v>251054</v>
      </c>
      <c r="C10" s="5" t="n">
        <v>228488</v>
      </c>
    </row>
    <row r="11" spans="1:3">
      <c r="A11" s="3" t="s">
        <v>35</v>
      </c>
    </row>
    <row r="12" spans="1:3">
      <c r="A12" s="4" t="s">
        <v>36</v>
      </c>
      <c r="B12" s="5" t="n">
        <v>47420</v>
      </c>
      <c r="C12" s="5" t="n">
        <v>49349</v>
      </c>
    </row>
    <row r="13" spans="1:3">
      <c r="A13" s="4" t="s">
        <v>37</v>
      </c>
      <c r="B13" s="5" t="n">
        <v>7011</v>
      </c>
      <c r="C13" s="5" t="n">
        <v>6858</v>
      </c>
    </row>
    <row r="14" spans="1:3">
      <c r="A14" s="4" t="s">
        <v>38</v>
      </c>
      <c r="B14" s="5" t="n">
        <v>5836</v>
      </c>
      <c r="C14" s="5" t="n">
        <v>5484</v>
      </c>
    </row>
    <row r="15" spans="1:3">
      <c r="A15" s="4" t="s">
        <v>39</v>
      </c>
      <c r="B15" s="5" t="n">
        <v>878</v>
      </c>
      <c r="C15" s="5" t="n">
        <v>746</v>
      </c>
    </row>
    <row r="16" spans="1:3">
      <c r="A16" s="4" t="s">
        <v>40</v>
      </c>
      <c r="B16" s="5" t="n">
        <v>1603</v>
      </c>
      <c r="C16" s="5" t="n">
        <v>1598</v>
      </c>
    </row>
    <row r="17" spans="1:3">
      <c r="A17" s="4" t="s">
        <v>41</v>
      </c>
      <c r="B17" s="5" t="n">
        <v>125</v>
      </c>
      <c r="C17" s="5" t="n">
        <v>125</v>
      </c>
    </row>
    <row r="18" spans="1:3">
      <c r="A18" s="4" t="s">
        <v>42</v>
      </c>
      <c r="B18" s="5" t="n">
        <v>1934</v>
      </c>
      <c r="C18" s="5" t="n">
        <v>408</v>
      </c>
    </row>
    <row r="19" spans="1:3">
      <c r="A19" s="4" t="s">
        <v>43</v>
      </c>
      <c r="B19" s="5" t="n">
        <v>64807</v>
      </c>
      <c r="C19" s="5" t="n">
        <v>64568</v>
      </c>
    </row>
    <row r="20" spans="1:3">
      <c r="A20" s="4" t="s">
        <v>44</v>
      </c>
      <c r="B20" s="5" t="n">
        <v>-43909</v>
      </c>
      <c r="C20" s="5" t="n">
        <v>-44465</v>
      </c>
    </row>
    <row r="21" spans="1:3">
      <c r="A21" s="4" t="s">
        <v>45</v>
      </c>
      <c r="B21" s="5" t="n">
        <v>20898</v>
      </c>
      <c r="C21" s="5" t="n">
        <v>20103</v>
      </c>
    </row>
    <row r="22" spans="1:3">
      <c r="A22" s="4" t="s">
        <v>46</v>
      </c>
      <c r="B22" s="5" t="n">
        <v>2430</v>
      </c>
      <c r="C22" s="5" t="n">
        <v>2363</v>
      </c>
    </row>
    <row r="23" spans="1:3">
      <c r="A23" s="4" t="s">
        <v>47</v>
      </c>
      <c r="B23" s="5" t="n">
        <v>4456</v>
      </c>
      <c r="C23" s="5" t="n">
        <v>4717</v>
      </c>
    </row>
    <row r="24" spans="1:3">
      <c r="A24" s="4" t="s">
        <v>48</v>
      </c>
      <c r="B24" s="5" t="n">
        <v>20434</v>
      </c>
      <c r="C24" s="5" t="n">
        <v>18636</v>
      </c>
    </row>
    <row r="25" spans="1:3">
      <c r="A25" s="4" t="s">
        <v>49</v>
      </c>
      <c r="B25" s="5" t="n">
        <v>610</v>
      </c>
      <c r="C25" s="5" t="n">
        <v>765</v>
      </c>
    </row>
    <row r="26" spans="1:3">
      <c r="A26" s="4" t="s">
        <v>50</v>
      </c>
      <c r="B26" s="5" t="n">
        <v>299882</v>
      </c>
      <c r="C26" s="5" t="n">
        <v>275072</v>
      </c>
    </row>
    <row r="27" spans="1:3">
      <c r="A27" s="3" t="s">
        <v>51</v>
      </c>
    </row>
    <row r="28" spans="1:3">
      <c r="A28" s="4" t="s">
        <v>52</v>
      </c>
      <c r="B28" s="5" t="n">
        <v>24760</v>
      </c>
      <c r="C28" s="5" t="n">
        <v>20626</v>
      </c>
    </row>
    <row r="29" spans="1:3">
      <c r="A29" s="4" t="s">
        <v>53</v>
      </c>
      <c r="B29" s="5" t="n">
        <v>6607</v>
      </c>
      <c r="C29" s="5" t="n">
        <v>6877</v>
      </c>
    </row>
    <row r="30" spans="1:3">
      <c r="A30" s="4" t="s">
        <v>54</v>
      </c>
      <c r="B30" s="5" t="n">
        <v>2829</v>
      </c>
      <c r="C30" s="5" t="n">
        <v>2505</v>
      </c>
    </row>
    <row r="31" spans="1:3">
      <c r="A31" s="4" t="s">
        <v>55</v>
      </c>
      <c r="B31" s="5" t="n">
        <v>3152</v>
      </c>
      <c r="C31" s="5" t="n">
        <v>3533</v>
      </c>
    </row>
    <row r="32" spans="1:3">
      <c r="A32" s="4" t="s">
        <v>56</v>
      </c>
      <c r="B32" s="5" t="n">
        <v>319</v>
      </c>
      <c r="C32" s="5" t="n">
        <v>345</v>
      </c>
    </row>
    <row r="33" spans="1:3">
      <c r="A33" s="4" t="s">
        <v>57</v>
      </c>
      <c r="B33" s="5" t="n">
        <v>37667</v>
      </c>
      <c r="C33" s="5" t="n">
        <v>33886</v>
      </c>
    </row>
    <row r="34" spans="1:3">
      <c r="A34" s="3" t="s">
        <v>58</v>
      </c>
    </row>
    <row r="35" spans="1:3">
      <c r="A35" s="4" t="s">
        <v>59</v>
      </c>
      <c r="B35" s="5" t="n">
        <v>4416</v>
      </c>
      <c r="C35" s="5" t="n">
        <v>3666</v>
      </c>
    </row>
    <row r="36" spans="1:3">
      <c r="A36" s="4" t="s">
        <v>60</v>
      </c>
      <c r="B36" s="5" t="n">
        <v>10391</v>
      </c>
      <c r="C36" s="5" t="n">
        <v>9402</v>
      </c>
    </row>
    <row r="37" spans="1:3">
      <c r="A37" s="4" t="s">
        <v>61</v>
      </c>
      <c r="B37" s="5" t="n">
        <v>358</v>
      </c>
      <c r="C37" s="5" t="n">
        <v>348</v>
      </c>
    </row>
    <row r="38" spans="1:3">
      <c r="A38" s="4" t="s">
        <v>62</v>
      </c>
      <c r="B38" s="5" t="n">
        <v>713</v>
      </c>
      <c r="C38" s="5" t="n">
        <v>729</v>
      </c>
    </row>
    <row r="39" spans="1:3">
      <c r="A39" s="4" t="s">
        <v>63</v>
      </c>
      <c r="B39" s="5" t="n">
        <v>53545</v>
      </c>
      <c r="C39" s="5" t="n">
        <v>48031</v>
      </c>
    </row>
    <row r="40" spans="1:3">
      <c r="A40" s="4" t="s">
        <v>64</v>
      </c>
      <c r="B40" s="4" t="s">
        <v>65</v>
      </c>
      <c r="C40" s="4" t="s">
        <v>65</v>
      </c>
    </row>
    <row r="41" spans="1:3">
      <c r="A41" s="3" t="s">
        <v>66</v>
      </c>
    </row>
    <row r="42" spans="1:3">
      <c r="A42" s="4" t="s">
        <v>67</v>
      </c>
      <c r="B42" s="5" t="n">
        <v>21</v>
      </c>
      <c r="C42" s="5" t="n">
        <v>21</v>
      </c>
    </row>
    <row r="43" spans="1:3">
      <c r="A43" s="4" t="s">
        <v>68</v>
      </c>
      <c r="B43" s="5" t="n">
        <v>226635</v>
      </c>
      <c r="C43" s="5" t="n">
        <v>218109</v>
      </c>
    </row>
    <row r="44" spans="1:3">
      <c r="A44" s="4" t="s">
        <v>69</v>
      </c>
      <c r="B44" s="5" t="n">
        <v>19397</v>
      </c>
      <c r="C44" s="5" t="n">
        <v>8639</v>
      </c>
    </row>
    <row r="45" spans="1:3">
      <c r="A45" s="4" t="s">
        <v>70</v>
      </c>
      <c r="B45" s="5" t="n">
        <v>284</v>
      </c>
      <c r="C45" s="5" t="n">
        <v>272</v>
      </c>
    </row>
    <row r="46" spans="1:3">
      <c r="A46" s="4" t="s">
        <v>71</v>
      </c>
      <c r="B46" s="5" t="n">
        <v>246337</v>
      </c>
      <c r="C46" s="5" t="n">
        <v>227041</v>
      </c>
    </row>
    <row r="47" spans="1:3">
      <c r="A47" s="4" t="s">
        <v>72</v>
      </c>
      <c r="B47" s="7" t="n">
        <v>299882</v>
      </c>
      <c r="C47" s="7" t="n">
        <v>275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0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23"/>
  </cols>
  <sheetData>
    <row r="1" spans="1:2">
      <c r="A1" s="1" t="s">
        <v>276</v>
      </c>
      <c r="B1" s="2" t="s">
        <v>1</v>
      </c>
    </row>
    <row r="2" spans="1:2">
      <c r="B2" s="2" t="s">
        <v>277</v>
      </c>
    </row>
    <row r="3" spans="1:2">
      <c r="A3" s="3" t="s">
        <v>278</v>
      </c>
    </row>
    <row r="4" spans="1:2">
      <c r="A4" s="4" t="s">
        <v>279</v>
      </c>
      <c r="B4" s="4" t="s">
        <v>280</v>
      </c>
    </row>
    <row r="5" spans="1:2">
      <c r="A5" s="4" t="s">
        <v>281</v>
      </c>
    </row>
    <row r="6" spans="1:2">
      <c r="A6" s="3" t="s">
        <v>278</v>
      </c>
    </row>
    <row r="7" spans="1:2">
      <c r="A7" s="4" t="s">
        <v>282</v>
      </c>
      <c r="B7" s="4" t="s">
        <v>283</v>
      </c>
    </row>
    <row r="8" spans="1:2">
      <c r="A8" s="4" t="s">
        <v>284</v>
      </c>
    </row>
    <row r="9" spans="1:2">
      <c r="A9" s="3" t="s">
        <v>278</v>
      </c>
    </row>
    <row r="10" spans="1:2">
      <c r="A10" s="4" t="s">
        <v>285</v>
      </c>
      <c r="B10" s="10" t="n">
        <v>2.8</v>
      </c>
    </row>
    <row r="11" spans="1:2">
      <c r="A11" s="4" t="s">
        <v>286</v>
      </c>
    </row>
    <row r="12" spans="1:2">
      <c r="A12" s="3" t="s">
        <v>278</v>
      </c>
    </row>
    <row r="13" spans="1:2">
      <c r="A13" s="4" t="s">
        <v>285</v>
      </c>
      <c r="B13" s="10" t="n">
        <v>4.8</v>
      </c>
    </row>
    <row r="14" spans="1:2">
      <c r="A14" s="4" t="s">
        <v>287</v>
      </c>
    </row>
    <row r="15" spans="1:2">
      <c r="A15" s="3" t="s">
        <v>278</v>
      </c>
    </row>
    <row r="16" spans="1:2">
      <c r="A16" s="4" t="s">
        <v>285</v>
      </c>
      <c r="B16" s="5" t="n">
        <v>7</v>
      </c>
    </row>
    <row r="17" spans="1:2">
      <c r="A17" s="4" t="s">
        <v>288</v>
      </c>
    </row>
    <row r="18" spans="1:2">
      <c r="A18" s="3" t="s">
        <v>278</v>
      </c>
    </row>
    <row r="19" spans="1:2">
      <c r="A19" s="4" t="s">
        <v>289</v>
      </c>
      <c r="B19" s="4" t="s">
        <v>290</v>
      </c>
    </row>
    <row r="20" spans="1:2">
      <c r="A20" s="4" t="s">
        <v>291</v>
      </c>
    </row>
    <row r="21" spans="1:2">
      <c r="A21" s="3" t="s">
        <v>278</v>
      </c>
    </row>
    <row r="22" spans="1:2">
      <c r="A22" s="4" t="s">
        <v>289</v>
      </c>
      <c r="B22" s="4" t="s">
        <v>292</v>
      </c>
    </row>
    <row r="23" spans="1:2">
      <c r="A23" s="4" t="s">
        <v>293</v>
      </c>
    </row>
    <row r="24" spans="1:2">
      <c r="A24" s="3" t="s">
        <v>278</v>
      </c>
    </row>
    <row r="25" spans="1:2">
      <c r="A25" s="4" t="s">
        <v>289</v>
      </c>
      <c r="B25" s="4" t="s">
        <v>294</v>
      </c>
    </row>
    <row r="26" spans="1:2">
      <c r="A26" s="4" t="s">
        <v>295</v>
      </c>
    </row>
    <row r="27" spans="1:2">
      <c r="A27" s="3" t="s">
        <v>278</v>
      </c>
    </row>
    <row r="28" spans="1:2">
      <c r="A28" s="4" t="s">
        <v>296</v>
      </c>
      <c r="B28" s="5" t="n">
        <v>40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7</v>
      </c>
      <c r="B1" s="2" t="s">
        <v>1</v>
      </c>
      <c r="C1" s="2" t="s">
        <v>298</v>
      </c>
    </row>
    <row r="2" spans="1:3">
      <c r="B2" s="2" t="s">
        <v>299</v>
      </c>
      <c r="C2" s="2" t="s">
        <v>300</v>
      </c>
    </row>
    <row r="3" spans="1:3">
      <c r="A3" s="3" t="s">
        <v>301</v>
      </c>
    </row>
    <row r="4" spans="1:3">
      <c r="A4" s="4" t="s">
        <v>302</v>
      </c>
      <c r="B4" s="4" t="s">
        <v>303</v>
      </c>
    </row>
    <row r="5" spans="1:3">
      <c r="A5" s="4" t="s">
        <v>304</v>
      </c>
      <c r="B5" s="7" t="n">
        <v>1459</v>
      </c>
    </row>
    <row r="6" spans="1:3">
      <c r="A6" s="4" t="s">
        <v>305</v>
      </c>
      <c r="B6" s="7" t="n">
        <v>286</v>
      </c>
    </row>
    <row r="7" spans="1:3">
      <c r="A7" s="4" t="s">
        <v>306</v>
      </c>
      <c r="B7" s="4" t="s">
        <v>307</v>
      </c>
    </row>
    <row r="8" spans="1:3">
      <c r="A8" s="4" t="s">
        <v>308</v>
      </c>
      <c r="B8" s="5" t="n">
        <v>1</v>
      </c>
    </row>
    <row r="9" spans="1:3">
      <c r="A9" s="4" t="s">
        <v>309</v>
      </c>
      <c r="B9" s="5" t="n">
        <v>1</v>
      </c>
    </row>
    <row r="10" spans="1:3">
      <c r="A10" s="4" t="s">
        <v>310</v>
      </c>
    </row>
    <row r="11" spans="1:3">
      <c r="A11" s="3" t="s">
        <v>301</v>
      </c>
    </row>
    <row r="12" spans="1:3">
      <c r="A12" s="4" t="s">
        <v>82</v>
      </c>
      <c r="B12" s="7" t="n">
        <v>11993</v>
      </c>
      <c r="C12" s="7" t="n">
        <v>108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80</v>
      </c>
    </row>
    <row r="3" spans="1:3">
      <c r="A3" s="3" t="s">
        <v>312</v>
      </c>
    </row>
    <row r="4" spans="1:3">
      <c r="A4" s="4" t="s">
        <v>82</v>
      </c>
      <c r="B4" s="7" t="n">
        <v>73584</v>
      </c>
      <c r="C4" s="7" t="n">
        <v>45966</v>
      </c>
    </row>
    <row r="5" spans="1:3">
      <c r="A5" s="4" t="s">
        <v>313</v>
      </c>
    </row>
    <row r="6" spans="1:3">
      <c r="A6" s="3" t="s">
        <v>312</v>
      </c>
    </row>
    <row r="7" spans="1:3">
      <c r="A7" s="4" t="s">
        <v>82</v>
      </c>
      <c r="B7" s="5" t="n">
        <v>28016</v>
      </c>
      <c r="C7" s="5" t="n">
        <v>17461</v>
      </c>
    </row>
    <row r="8" spans="1:3">
      <c r="A8" s="4" t="s">
        <v>314</v>
      </c>
    </row>
    <row r="9" spans="1:3">
      <c r="A9" s="3" t="s">
        <v>312</v>
      </c>
    </row>
    <row r="10" spans="1:3">
      <c r="A10" s="4" t="s">
        <v>82</v>
      </c>
      <c r="B10" s="5" t="n">
        <v>16906</v>
      </c>
      <c r="C10" s="5" t="n">
        <v>11423</v>
      </c>
    </row>
    <row r="11" spans="1:3">
      <c r="A11" s="4" t="s">
        <v>315</v>
      </c>
    </row>
    <row r="12" spans="1:3">
      <c r="A12" s="3" t="s">
        <v>312</v>
      </c>
    </row>
    <row r="13" spans="1:3">
      <c r="A13" s="4" t="s">
        <v>82</v>
      </c>
      <c r="B13" s="7" t="n">
        <v>28662</v>
      </c>
      <c r="C13" s="7" t="n">
        <v>1708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28</v>
      </c>
      <c r="B3" s="7" t="n">
        <v>34012</v>
      </c>
      <c r="C3" s="7" t="n">
        <v>30991</v>
      </c>
    </row>
    <row r="4" spans="1:3">
      <c r="A4" s="4" t="s">
        <v>318</v>
      </c>
    </row>
    <row r="5" spans="1:3">
      <c r="A5" s="3" t="s">
        <v>317</v>
      </c>
    </row>
    <row r="6" spans="1:3">
      <c r="A6" s="4" t="s">
        <v>319</v>
      </c>
      <c r="B6" s="5" t="n">
        <v>188340</v>
      </c>
      <c r="C6" s="5" t="n">
        <v>173970</v>
      </c>
    </row>
    <row r="7" spans="1:3">
      <c r="A7" s="4" t="s">
        <v>320</v>
      </c>
      <c r="B7" s="5" t="n">
        <v>-44</v>
      </c>
      <c r="C7" s="5" t="n">
        <v>-26</v>
      </c>
    </row>
    <row r="8" spans="1:3">
      <c r="A8" s="4" t="s">
        <v>321</v>
      </c>
      <c r="B8" s="5" t="n">
        <v>188296</v>
      </c>
      <c r="C8" s="5" t="n">
        <v>173944</v>
      </c>
    </row>
    <row r="9" spans="1:3">
      <c r="A9" s="4" t="s">
        <v>27</v>
      </c>
      <c r="B9" s="5" t="n">
        <v>154284</v>
      </c>
      <c r="C9" s="5" t="n">
        <v>142953</v>
      </c>
    </row>
    <row r="10" spans="1:3">
      <c r="A10" s="4" t="s">
        <v>28</v>
      </c>
      <c r="B10" s="5" t="n">
        <v>34012</v>
      </c>
      <c r="C10" s="5" t="n">
        <v>30991</v>
      </c>
    </row>
    <row r="11" spans="1:3">
      <c r="A11" s="4" t="s">
        <v>322</v>
      </c>
    </row>
    <row r="12" spans="1:3">
      <c r="A12" s="3" t="s">
        <v>317</v>
      </c>
    </row>
    <row r="13" spans="1:3">
      <c r="A13" s="4" t="s">
        <v>319</v>
      </c>
      <c r="B13" s="5" t="n">
        <v>43188</v>
      </c>
      <c r="C13" s="5" t="n">
        <v>46237</v>
      </c>
    </row>
    <row r="14" spans="1:3">
      <c r="A14" s="4" t="s">
        <v>321</v>
      </c>
      <c r="B14" s="5" t="n">
        <v>43188</v>
      </c>
      <c r="C14" s="5" t="n">
        <v>46237</v>
      </c>
    </row>
    <row r="15" spans="1:3">
      <c r="A15" s="4" t="s">
        <v>27</v>
      </c>
      <c r="B15" s="5" t="n">
        <v>43188</v>
      </c>
      <c r="C15" s="5" t="n">
        <v>46237</v>
      </c>
    </row>
    <row r="16" spans="1:3">
      <c r="A16" s="4" t="s">
        <v>323</v>
      </c>
    </row>
    <row r="17" spans="1:3">
      <c r="A17" s="3" t="s">
        <v>317</v>
      </c>
    </row>
    <row r="18" spans="1:3">
      <c r="A18" s="4" t="s">
        <v>319</v>
      </c>
      <c r="B18" s="5" t="n">
        <v>107906</v>
      </c>
      <c r="C18" s="5" t="n">
        <v>93430</v>
      </c>
    </row>
    <row r="19" spans="1:3">
      <c r="A19" s="4" t="s">
        <v>321</v>
      </c>
      <c r="B19" s="5" t="n">
        <v>107906</v>
      </c>
      <c r="C19" s="5" t="n">
        <v>93430</v>
      </c>
    </row>
    <row r="20" spans="1:3">
      <c r="A20" s="4" t="s">
        <v>27</v>
      </c>
      <c r="B20" s="5" t="n">
        <v>107906</v>
      </c>
      <c r="C20" s="5" t="n">
        <v>93430</v>
      </c>
    </row>
    <row r="21" spans="1:3">
      <c r="A21" s="4" t="s">
        <v>324</v>
      </c>
    </row>
    <row r="22" spans="1:3">
      <c r="A22" s="3" t="s">
        <v>317</v>
      </c>
    </row>
    <row r="23" spans="1:3">
      <c r="A23" s="4" t="s">
        <v>319</v>
      </c>
      <c r="B23" s="5" t="n">
        <v>11652</v>
      </c>
      <c r="C23" s="5" t="n">
        <v>11010</v>
      </c>
    </row>
    <row r="24" spans="1:3">
      <c r="A24" s="4" t="s">
        <v>320</v>
      </c>
      <c r="B24" s="5" t="n">
        <v>-1</v>
      </c>
      <c r="C24" s="5" t="n">
        <v>-4</v>
      </c>
    </row>
    <row r="25" spans="1:3">
      <c r="A25" s="4" t="s">
        <v>321</v>
      </c>
      <c r="B25" s="5" t="n">
        <v>11651</v>
      </c>
      <c r="C25" s="5" t="n">
        <v>11006</v>
      </c>
    </row>
    <row r="26" spans="1:3">
      <c r="A26" s="4" t="s">
        <v>27</v>
      </c>
      <c r="B26" s="5" t="n">
        <v>3190</v>
      </c>
      <c r="C26" s="5" t="n">
        <v>490</v>
      </c>
    </row>
    <row r="27" spans="1:3">
      <c r="A27" s="4" t="s">
        <v>28</v>
      </c>
      <c r="B27" s="5" t="n">
        <v>8461</v>
      </c>
      <c r="C27" s="5" t="n">
        <v>10516</v>
      </c>
    </row>
    <row r="28" spans="1:3">
      <c r="A28" s="4" t="s">
        <v>325</v>
      </c>
    </row>
    <row r="29" spans="1:3">
      <c r="A29" s="3" t="s">
        <v>317</v>
      </c>
    </row>
    <row r="30" spans="1:3">
      <c r="A30" s="4" t="s">
        <v>319</v>
      </c>
      <c r="B30" s="5" t="n">
        <v>22086</v>
      </c>
      <c r="C30" s="5" t="n">
        <v>20789</v>
      </c>
    </row>
    <row r="31" spans="1:3">
      <c r="A31" s="4" t="s">
        <v>320</v>
      </c>
      <c r="B31" s="5" t="n">
        <v>-43</v>
      </c>
      <c r="C31" s="5" t="n">
        <v>-21</v>
      </c>
    </row>
    <row r="32" spans="1:3">
      <c r="A32" s="4" t="s">
        <v>321</v>
      </c>
      <c r="B32" s="5" t="n">
        <v>22043</v>
      </c>
      <c r="C32" s="5" t="n">
        <v>20768</v>
      </c>
    </row>
    <row r="33" spans="1:3">
      <c r="A33" s="4" t="s">
        <v>27</v>
      </c>
      <c r="C33" s="5" t="n">
        <v>2796</v>
      </c>
    </row>
    <row r="34" spans="1:3">
      <c r="A34" s="4" t="s">
        <v>28</v>
      </c>
      <c r="B34" s="5" t="n">
        <v>22043</v>
      </c>
      <c r="C34" s="5" t="n">
        <v>17972</v>
      </c>
    </row>
    <row r="35" spans="1:3">
      <c r="A35" s="4" t="s">
        <v>326</v>
      </c>
    </row>
    <row r="36" spans="1:3">
      <c r="A36" s="3" t="s">
        <v>317</v>
      </c>
    </row>
    <row r="37" spans="1:3">
      <c r="A37" s="4" t="s">
        <v>319</v>
      </c>
      <c r="B37" s="5" t="n">
        <v>1005</v>
      </c>
      <c r="C37" s="5" t="n">
        <v>2005</v>
      </c>
    </row>
    <row r="38" spans="1:3">
      <c r="A38" s="4" t="s">
        <v>320</v>
      </c>
      <c r="C38" s="5" t="n">
        <v>-1</v>
      </c>
    </row>
    <row r="39" spans="1:3">
      <c r="A39" s="4" t="s">
        <v>321</v>
      </c>
      <c r="B39" s="5" t="n">
        <v>1005</v>
      </c>
      <c r="C39" s="5" t="n">
        <v>2004</v>
      </c>
    </row>
    <row r="40" spans="1:3">
      <c r="A40" s="4" t="s">
        <v>28</v>
      </c>
      <c r="B40" s="5" t="n">
        <v>1005</v>
      </c>
      <c r="C40" s="5" t="n">
        <v>2004</v>
      </c>
    </row>
    <row r="41" spans="1:3">
      <c r="A41" s="4" t="s">
        <v>327</v>
      </c>
    </row>
    <row r="42" spans="1:3">
      <c r="A42" s="3" t="s">
        <v>317</v>
      </c>
    </row>
    <row r="43" spans="1:3">
      <c r="A43" s="4" t="s">
        <v>319</v>
      </c>
      <c r="B43" s="5" t="n">
        <v>2503</v>
      </c>
      <c r="C43" s="5" t="n">
        <v>499</v>
      </c>
    </row>
    <row r="44" spans="1:3">
      <c r="A44" s="4" t="s">
        <v>321</v>
      </c>
      <c r="B44" s="5" t="n">
        <v>2503</v>
      </c>
      <c r="C44" s="5" t="n">
        <v>499</v>
      </c>
    </row>
    <row r="45" spans="1:3">
      <c r="A45" s="4" t="s">
        <v>28</v>
      </c>
      <c r="B45" s="7" t="n">
        <v>2503</v>
      </c>
      <c r="C45" s="7" t="n">
        <v>4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3" t="s">
        <v>330</v>
      </c>
    </row>
    <row r="3" spans="1:2">
      <c r="A3" s="4" t="s">
        <v>331</v>
      </c>
      <c r="B3" s="7" t="n">
        <v>340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4" t="s">
        <v>333</v>
      </c>
    </row>
    <row r="3" spans="1:3">
      <c r="A3" s="3" t="s">
        <v>334</v>
      </c>
    </row>
    <row r="4" spans="1:3">
      <c r="A4" s="4" t="s">
        <v>335</v>
      </c>
      <c r="B4" s="7" t="n">
        <v>255</v>
      </c>
      <c r="C4" s="7" t="n">
        <v>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25</v>
      </c>
    </row>
    <row r="2" spans="1:3">
      <c r="A2" s="3" t="s">
        <v>74</v>
      </c>
    </row>
    <row r="3" spans="1:3">
      <c r="A3" s="4" t="s">
        <v>75</v>
      </c>
      <c r="B3" s="8" t="n">
        <v>0.001</v>
      </c>
      <c r="C3" s="8" t="n">
        <v>0.001</v>
      </c>
    </row>
    <row r="4" spans="1:3">
      <c r="A4" s="4" t="s">
        <v>76</v>
      </c>
      <c r="B4" s="5" t="n">
        <v>200000000</v>
      </c>
      <c r="C4" s="5" t="n">
        <v>200000000</v>
      </c>
    </row>
    <row r="5" spans="1:3">
      <c r="A5" s="4" t="s">
        <v>77</v>
      </c>
      <c r="B5" s="5" t="n">
        <v>21214662</v>
      </c>
      <c r="C5" s="5" t="n">
        <v>20976350</v>
      </c>
    </row>
    <row r="6" spans="1:3">
      <c r="A6" s="4" t="s">
        <v>78</v>
      </c>
      <c r="B6" s="5" t="n">
        <v>21214662</v>
      </c>
      <c r="C6" s="5" t="n">
        <v>20976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0</v>
      </c>
    </row>
    <row r="3" spans="1:3">
      <c r="A3" s="3" t="s">
        <v>337</v>
      </c>
    </row>
    <row r="4" spans="1:3">
      <c r="A4" s="4" t="s">
        <v>338</v>
      </c>
      <c r="B4" s="7" t="n">
        <v>227041</v>
      </c>
      <c r="C4" s="7" t="n">
        <v>182088</v>
      </c>
    </row>
    <row r="5" spans="1:3">
      <c r="A5" s="4" t="s">
        <v>339</v>
      </c>
      <c r="B5" s="5" t="n">
        <v>12</v>
      </c>
      <c r="C5" s="5" t="n">
        <v>61</v>
      </c>
    </row>
    <row r="6" spans="1:3">
      <c r="A6" s="4" t="s">
        <v>340</v>
      </c>
      <c r="B6" s="5" t="n">
        <v>246337</v>
      </c>
      <c r="C6" s="5" t="n">
        <v>192775</v>
      </c>
    </row>
    <row r="7" spans="1:3">
      <c r="A7" s="4" t="s">
        <v>341</v>
      </c>
    </row>
    <row r="8" spans="1:3">
      <c r="A8" s="3" t="s">
        <v>337</v>
      </c>
    </row>
    <row r="9" spans="1:3">
      <c r="A9" s="4" t="s">
        <v>338</v>
      </c>
      <c r="B9" s="5" t="n">
        <v>363</v>
      </c>
    </row>
    <row r="10" spans="1:3">
      <c r="A10" s="4" t="s">
        <v>339</v>
      </c>
      <c r="B10" s="5" t="n">
        <v>108</v>
      </c>
    </row>
    <row r="11" spans="1:3">
      <c r="A11" s="4" t="s">
        <v>340</v>
      </c>
      <c r="B11" s="5" t="n">
        <v>471</v>
      </c>
    </row>
    <row r="12" spans="1:3">
      <c r="A12" s="4" t="s">
        <v>342</v>
      </c>
    </row>
    <row r="13" spans="1:3">
      <c r="A13" s="3" t="s">
        <v>337</v>
      </c>
    </row>
    <row r="14" spans="1:3">
      <c r="A14" s="4" t="s">
        <v>338</v>
      </c>
      <c r="B14" s="5" t="n">
        <v>-17</v>
      </c>
    </row>
    <row r="15" spans="1:3">
      <c r="A15" s="4" t="s">
        <v>339</v>
      </c>
      <c r="B15" s="5" t="n">
        <v>-19</v>
      </c>
    </row>
    <row r="16" spans="1:3">
      <c r="A16" s="4" t="s">
        <v>340</v>
      </c>
      <c r="B16" s="5" t="n">
        <v>-36</v>
      </c>
    </row>
    <row r="17" spans="1:3">
      <c r="A17" s="4" t="s">
        <v>343</v>
      </c>
    </row>
    <row r="18" spans="1:3">
      <c r="A18" s="3" t="s">
        <v>337</v>
      </c>
    </row>
    <row r="19" spans="1:3">
      <c r="A19" s="4" t="s">
        <v>338</v>
      </c>
      <c r="B19" s="5" t="n">
        <v>-74</v>
      </c>
    </row>
    <row r="20" spans="1:3">
      <c r="A20" s="4" t="s">
        <v>339</v>
      </c>
      <c r="B20" s="5" t="n">
        <v>-77</v>
      </c>
    </row>
    <row r="21" spans="1:3">
      <c r="A21" s="4" t="s">
        <v>340</v>
      </c>
      <c r="B21" s="5" t="n">
        <v>-151</v>
      </c>
    </row>
    <row r="22" spans="1:3">
      <c r="A22" s="4" t="s">
        <v>344</v>
      </c>
    </row>
    <row r="23" spans="1:3">
      <c r="A23" s="3" t="s">
        <v>337</v>
      </c>
    </row>
    <row r="24" spans="1:3">
      <c r="A24" s="4" t="s">
        <v>338</v>
      </c>
      <c r="B24" s="5" t="n">
        <v>272</v>
      </c>
      <c r="C24" s="5" t="n">
        <v>-35</v>
      </c>
    </row>
    <row r="25" spans="1:3">
      <c r="A25" s="4" t="s">
        <v>339</v>
      </c>
      <c r="B25" s="5" t="n">
        <v>12</v>
      </c>
      <c r="C25" s="5" t="n">
        <v>61</v>
      </c>
    </row>
    <row r="26" spans="1:3">
      <c r="A26" s="4" t="s">
        <v>340</v>
      </c>
      <c r="B26" s="7" t="n">
        <v>284</v>
      </c>
      <c r="C26" s="7" t="n">
        <v>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25</v>
      </c>
      <c r="D1" s="2" t="s">
        <v>80</v>
      </c>
      <c r="E1" s="2" t="s">
        <v>346</v>
      </c>
    </row>
    <row r="2" spans="1:5">
      <c r="A2" s="3" t="s">
        <v>27</v>
      </c>
    </row>
    <row r="3" spans="1:5">
      <c r="A3" s="4" t="s">
        <v>347</v>
      </c>
      <c r="B3" s="7" t="n">
        <v>43188</v>
      </c>
      <c r="C3" s="7" t="n">
        <v>46237</v>
      </c>
    </row>
    <row r="4" spans="1:5">
      <c r="A4" s="4" t="s">
        <v>348</v>
      </c>
      <c r="B4" s="5" t="n">
        <v>107906</v>
      </c>
      <c r="C4" s="5" t="n">
        <v>93430</v>
      </c>
    </row>
    <row r="5" spans="1:5">
      <c r="A5" s="4" t="s">
        <v>349</v>
      </c>
      <c r="B5" s="5" t="n">
        <v>3190</v>
      </c>
      <c r="C5" s="5" t="n">
        <v>490</v>
      </c>
    </row>
    <row r="6" spans="1:5">
      <c r="A6" s="4" t="s">
        <v>350</v>
      </c>
      <c r="C6" s="5" t="n">
        <v>2796</v>
      </c>
    </row>
    <row r="7" spans="1:5">
      <c r="A7" s="4" t="s">
        <v>351</v>
      </c>
      <c r="B7" s="5" t="n">
        <v>154284</v>
      </c>
      <c r="C7" s="5" t="n">
        <v>142953</v>
      </c>
      <c r="D7" s="7" t="n">
        <v>105105</v>
      </c>
      <c r="E7" s="7" t="n">
        <v>92851</v>
      </c>
    </row>
    <row r="8" spans="1:5">
      <c r="A8" s="3" t="s">
        <v>28</v>
      </c>
    </row>
    <row r="9" spans="1:5">
      <c r="A9" s="4" t="s">
        <v>28</v>
      </c>
      <c r="B9" s="5" t="n">
        <v>34012</v>
      </c>
      <c r="C9" s="5" t="n">
        <v>30991</v>
      </c>
    </row>
    <row r="10" spans="1:5">
      <c r="A10" s="4" t="s">
        <v>352</v>
      </c>
    </row>
    <row r="11" spans="1:5">
      <c r="A11" s="3" t="s">
        <v>28</v>
      </c>
    </row>
    <row r="12" spans="1:5">
      <c r="A12" s="4" t="s">
        <v>28</v>
      </c>
      <c r="B12" s="5" t="n">
        <v>8461</v>
      </c>
      <c r="C12" s="5" t="n">
        <v>10516</v>
      </c>
    </row>
    <row r="13" spans="1:5">
      <c r="A13" s="4" t="s">
        <v>353</v>
      </c>
    </row>
    <row r="14" spans="1:5">
      <c r="A14" s="3" t="s">
        <v>28</v>
      </c>
    </row>
    <row r="15" spans="1:5">
      <c r="A15" s="4" t="s">
        <v>28</v>
      </c>
      <c r="B15" s="5" t="n">
        <v>22043</v>
      </c>
      <c r="C15" s="5" t="n">
        <v>17972</v>
      </c>
    </row>
    <row r="16" spans="1:5">
      <c r="A16" s="4" t="s">
        <v>354</v>
      </c>
    </row>
    <row r="17" spans="1:5">
      <c r="A17" s="3" t="s">
        <v>28</v>
      </c>
    </row>
    <row r="18" spans="1:5">
      <c r="A18" s="4" t="s">
        <v>28</v>
      </c>
      <c r="B18" s="5" t="n">
        <v>1005</v>
      </c>
      <c r="C18" s="5" t="n">
        <v>2004</v>
      </c>
    </row>
    <row r="19" spans="1:5">
      <c r="A19" s="4" t="s">
        <v>355</v>
      </c>
    </row>
    <row r="20" spans="1:5">
      <c r="A20" s="3" t="s">
        <v>28</v>
      </c>
    </row>
    <row r="21" spans="1:5">
      <c r="A21" s="4" t="s">
        <v>28</v>
      </c>
      <c r="B21" s="7" t="n">
        <v>2503</v>
      </c>
      <c r="C21" s="7" t="n">
        <v>4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s>
  <sheetData>
    <row r="1" spans="1:4">
      <c r="A1" s="1" t="s">
        <v>356</v>
      </c>
      <c r="B1" s="2" t="s">
        <v>1</v>
      </c>
      <c r="D1" s="2" t="s">
        <v>298</v>
      </c>
    </row>
    <row r="2" spans="1:4">
      <c r="B2" s="2" t="s">
        <v>357</v>
      </c>
      <c r="C2" s="2" t="s">
        <v>358</v>
      </c>
      <c r="D2" s="2" t="s">
        <v>359</v>
      </c>
    </row>
    <row r="3" spans="1:4">
      <c r="A3" s="3" t="s">
        <v>360</v>
      </c>
    </row>
    <row r="4" spans="1:4">
      <c r="A4" s="4" t="s">
        <v>361</v>
      </c>
      <c r="B4" s="7" t="n">
        <v>1299000</v>
      </c>
      <c r="D4" s="7" t="n">
        <v>1470000</v>
      </c>
    </row>
    <row r="5" spans="1:4">
      <c r="A5" s="4" t="s">
        <v>29</v>
      </c>
      <c r="B5" s="7" t="n">
        <v>35089000</v>
      </c>
      <c r="D5" s="5" t="n">
        <v>31444000</v>
      </c>
    </row>
    <row r="6" spans="1:4">
      <c r="A6" s="4" t="s">
        <v>362</v>
      </c>
      <c r="B6" s="4" t="s">
        <v>363</v>
      </c>
      <c r="C6" s="4" t="s">
        <v>364</v>
      </c>
    </row>
    <row r="7" spans="1:4">
      <c r="A7" s="4" t="s">
        <v>365</v>
      </c>
      <c r="B7" s="7" t="n">
        <v>452000</v>
      </c>
      <c r="D7" s="5" t="n">
        <v>644000</v>
      </c>
    </row>
    <row r="8" spans="1:4">
      <c r="A8" s="4" t="s">
        <v>366</v>
      </c>
      <c r="B8" s="5" t="n">
        <v>0</v>
      </c>
    </row>
    <row r="9" spans="1:4">
      <c r="A9" s="4" t="s">
        <v>367</v>
      </c>
      <c r="B9" s="5" t="n">
        <v>560000</v>
      </c>
      <c r="C9" s="7" t="n">
        <v>651000</v>
      </c>
    </row>
    <row r="10" spans="1:4">
      <c r="A10" s="4" t="s">
        <v>148</v>
      </c>
      <c r="B10" s="5" t="n">
        <v>2695000</v>
      </c>
      <c r="C10" s="5" t="n">
        <v>3177000</v>
      </c>
    </row>
    <row r="11" spans="1:4">
      <c r="A11" s="4" t="s">
        <v>368</v>
      </c>
      <c r="B11" s="5" t="n">
        <v>0</v>
      </c>
      <c r="C11" s="5" t="n">
        <v>0</v>
      </c>
    </row>
    <row r="12" spans="1:4">
      <c r="A12" s="4" t="s">
        <v>369</v>
      </c>
      <c r="B12" s="5" t="n">
        <v>0</v>
      </c>
      <c r="C12" s="5" t="n">
        <v>0</v>
      </c>
    </row>
    <row r="13" spans="1:4">
      <c r="A13" s="4" t="s">
        <v>370</v>
      </c>
      <c r="B13" s="5" t="n">
        <v>298000</v>
      </c>
      <c r="C13" s="5" t="n">
        <v>27000</v>
      </c>
    </row>
    <row r="14" spans="1:4">
      <c r="A14" s="4" t="s">
        <v>371</v>
      </c>
    </row>
    <row r="15" spans="1:4">
      <c r="A15" s="3" t="s">
        <v>360</v>
      </c>
    </row>
    <row r="16" spans="1:4">
      <c r="A16" s="4" t="s">
        <v>148</v>
      </c>
      <c r="B16" s="5" t="n">
        <v>0</v>
      </c>
      <c r="C16" s="7" t="n">
        <v>0</v>
      </c>
    </row>
    <row r="17" spans="1:4">
      <c r="A17" s="4" t="s">
        <v>372</v>
      </c>
    </row>
    <row r="18" spans="1:4">
      <c r="A18" s="3" t="s">
        <v>360</v>
      </c>
    </row>
    <row r="19" spans="1:4">
      <c r="A19" s="4" t="s">
        <v>29</v>
      </c>
      <c r="B19" s="5" t="n">
        <v>9461000</v>
      </c>
      <c r="D19" s="5" t="n">
        <v>10394000</v>
      </c>
    </row>
    <row r="20" spans="1:4">
      <c r="A20" s="4" t="s">
        <v>373</v>
      </c>
    </row>
    <row r="21" spans="1:4">
      <c r="A21" s="3" t="s">
        <v>360</v>
      </c>
    </row>
    <row r="22" spans="1:4">
      <c r="A22" s="4" t="s">
        <v>29</v>
      </c>
      <c r="B22" s="7" t="n">
        <v>8077000</v>
      </c>
      <c r="D22" s="7" t="n">
        <v>6459000</v>
      </c>
    </row>
    <row r="23" spans="1:4">
      <c r="A23" s="4" t="s">
        <v>374</v>
      </c>
    </row>
    <row r="24" spans="1:4">
      <c r="A24" s="3" t="s">
        <v>360</v>
      </c>
    </row>
    <row r="25" spans="1:4">
      <c r="A25" s="4" t="s">
        <v>375</v>
      </c>
      <c r="B25" s="5" t="n">
        <v>1</v>
      </c>
      <c r="C25" s="5" t="n">
        <v>1</v>
      </c>
    </row>
    <row r="26" spans="1:4">
      <c r="A26" s="4" t="s">
        <v>376</v>
      </c>
    </row>
    <row r="27" spans="1:4">
      <c r="A27" s="3" t="s">
        <v>360</v>
      </c>
    </row>
    <row r="28" spans="1:4">
      <c r="A28" s="4" t="s">
        <v>375</v>
      </c>
      <c r="B28" s="5" t="n">
        <v>2</v>
      </c>
      <c r="D28" s="5" t="n">
        <v>2</v>
      </c>
    </row>
    <row r="29" spans="1:4">
      <c r="A29" s="4" t="s">
        <v>377</v>
      </c>
    </row>
    <row r="30" spans="1:4">
      <c r="A30" s="3" t="s">
        <v>360</v>
      </c>
    </row>
    <row r="31" spans="1:4">
      <c r="A31" s="4" t="s">
        <v>378</v>
      </c>
      <c r="B31" s="4" t="s">
        <v>379</v>
      </c>
      <c r="C31" s="4" t="s">
        <v>380</v>
      </c>
    </row>
    <row r="32" spans="1:4">
      <c r="A32" s="4" t="s">
        <v>381</v>
      </c>
    </row>
    <row r="33" spans="1:4">
      <c r="A33" s="3" t="s">
        <v>360</v>
      </c>
    </row>
    <row r="34" spans="1:4">
      <c r="A34" s="4" t="s">
        <v>378</v>
      </c>
      <c r="B34" s="4" t="s">
        <v>382</v>
      </c>
      <c r="C34" s="4" t="s">
        <v>383</v>
      </c>
    </row>
    <row r="35" spans="1:4">
      <c r="A35" s="4" t="s">
        <v>384</v>
      </c>
    </row>
    <row r="36" spans="1:4">
      <c r="A36" s="3" t="s">
        <v>360</v>
      </c>
    </row>
    <row r="37" spans="1:4">
      <c r="A37" s="4" t="s">
        <v>378</v>
      </c>
      <c r="B37" s="4" t="s">
        <v>385</v>
      </c>
      <c r="C37" s="4" t="s">
        <v>3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88</v>
      </c>
    </row>
    <row r="3" spans="1:3">
      <c r="A3" s="4" t="s">
        <v>389</v>
      </c>
      <c r="B3" s="7" t="n">
        <v>39088</v>
      </c>
      <c r="C3" s="7" t="n">
        <v>34710</v>
      </c>
    </row>
    <row r="4" spans="1:3">
      <c r="A4" s="4" t="s">
        <v>390</v>
      </c>
    </row>
    <row r="5" spans="1:3">
      <c r="A5" s="3" t="s">
        <v>388</v>
      </c>
    </row>
    <row r="6" spans="1:3">
      <c r="A6" s="4" t="s">
        <v>389</v>
      </c>
      <c r="B6" s="5" t="n">
        <v>6143</v>
      </c>
      <c r="C6" s="5" t="n">
        <v>6236</v>
      </c>
    </row>
    <row r="7" spans="1:3">
      <c r="A7" s="4" t="s">
        <v>391</v>
      </c>
    </row>
    <row r="8" spans="1:3">
      <c r="A8" s="3" t="s">
        <v>388</v>
      </c>
    </row>
    <row r="9" spans="1:3">
      <c r="A9" s="4" t="s">
        <v>389</v>
      </c>
      <c r="B9" s="7" t="n">
        <v>32945</v>
      </c>
      <c r="C9" s="7" t="n">
        <v>284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88</v>
      </c>
    </row>
    <row r="3" spans="1:3">
      <c r="A3" s="4" t="s">
        <v>393</v>
      </c>
      <c r="B3" s="7" t="n">
        <v>35089</v>
      </c>
      <c r="C3" s="7" t="n">
        <v>31444</v>
      </c>
    </row>
    <row r="4" spans="1:3">
      <c r="A4" s="4" t="s">
        <v>390</v>
      </c>
    </row>
    <row r="5" spans="1:3">
      <c r="A5" s="3" t="s">
        <v>388</v>
      </c>
    </row>
    <row r="6" spans="1:3">
      <c r="A6" s="4" t="s">
        <v>393</v>
      </c>
      <c r="B6" s="5" t="n">
        <v>3695</v>
      </c>
      <c r="C6" s="5" t="n">
        <v>4212</v>
      </c>
    </row>
    <row r="7" spans="1:3">
      <c r="A7" s="4" t="s">
        <v>391</v>
      </c>
    </row>
    <row r="8" spans="1:3">
      <c r="A8" s="3" t="s">
        <v>388</v>
      </c>
    </row>
    <row r="9" spans="1:3">
      <c r="A9" s="4" t="s">
        <v>393</v>
      </c>
      <c r="B9" s="7" t="n">
        <v>31394</v>
      </c>
      <c r="C9" s="7" t="n">
        <v>272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4</v>
      </c>
      <c r="B1" s="2" t="s">
        <v>1</v>
      </c>
      <c r="C1" s="2" t="s">
        <v>298</v>
      </c>
    </row>
    <row r="2" spans="1:3">
      <c r="B2" s="2" t="s">
        <v>357</v>
      </c>
      <c r="C2" s="2" t="s">
        <v>359</v>
      </c>
    </row>
    <row r="3" spans="1:3">
      <c r="A3" s="3" t="s">
        <v>388</v>
      </c>
    </row>
    <row r="4" spans="1:3">
      <c r="A4" s="4" t="s">
        <v>395</v>
      </c>
      <c r="B4" s="7" t="n">
        <v>39088000</v>
      </c>
      <c r="C4" s="7" t="n">
        <v>34710000</v>
      </c>
    </row>
    <row r="5" spans="1:3">
      <c r="A5" s="4" t="s">
        <v>396</v>
      </c>
    </row>
    <row r="6" spans="1:3">
      <c r="A6" s="3" t="s">
        <v>388</v>
      </c>
    </row>
    <row r="7" spans="1:3">
      <c r="A7" s="4" t="s">
        <v>375</v>
      </c>
      <c r="B7" s="5" t="n">
        <v>1</v>
      </c>
      <c r="C7" s="5" t="n">
        <v>1</v>
      </c>
    </row>
    <row r="8" spans="1:3">
      <c r="A8" s="4" t="s">
        <v>395</v>
      </c>
      <c r="B8" s="7" t="n">
        <v>9461000</v>
      </c>
      <c r="C8" s="7" t="n">
        <v>10394000</v>
      </c>
    </row>
    <row r="9" spans="1:3">
      <c r="A9" s="4" t="s">
        <v>397</v>
      </c>
      <c r="B9" s="7" t="n">
        <v>1000000</v>
      </c>
    </row>
    <row r="10" spans="1:3">
      <c r="A10" s="4" t="s">
        <v>398</v>
      </c>
      <c r="B10" s="4" t="s">
        <v>399</v>
      </c>
    </row>
    <row r="11" spans="1:3">
      <c r="A11" s="4" t="s">
        <v>400</v>
      </c>
    </row>
    <row r="12" spans="1:3">
      <c r="A12" s="3" t="s">
        <v>388</v>
      </c>
    </row>
    <row r="13" spans="1:3">
      <c r="A13" s="4" t="s">
        <v>401</v>
      </c>
      <c r="B13" s="7" t="n">
        <v>18000000</v>
      </c>
      <c r="C13" s="7" t="n">
        <v>12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403</v>
      </c>
    </row>
    <row r="3" spans="1:3">
      <c r="A3" s="4" t="s">
        <v>404</v>
      </c>
      <c r="B3" s="7" t="n">
        <v>1589</v>
      </c>
      <c r="C3" s="7" t="n">
        <v>1415</v>
      </c>
    </row>
    <row r="4" spans="1:3">
      <c r="A4" s="4" t="s">
        <v>405</v>
      </c>
      <c r="B4" s="5" t="n">
        <v>1013</v>
      </c>
      <c r="C4" s="5" t="n">
        <v>947</v>
      </c>
    </row>
    <row r="5" spans="1:3">
      <c r="A5" s="4" t="s">
        <v>406</v>
      </c>
      <c r="B5" s="5" t="n">
        <v>1397</v>
      </c>
      <c r="C5" s="5" t="n">
        <v>904</v>
      </c>
    </row>
    <row r="6" spans="1:3">
      <c r="A6" s="4" t="s">
        <v>407</v>
      </c>
      <c r="B6" s="7" t="n">
        <v>3999</v>
      </c>
      <c r="C6" s="7" t="n">
        <v>32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80</v>
      </c>
    </row>
    <row r="3" spans="1:3">
      <c r="A3" s="3" t="s">
        <v>409</v>
      </c>
    </row>
    <row r="4" spans="1:3">
      <c r="A4" s="4" t="s">
        <v>410</v>
      </c>
      <c r="B4" s="7" t="n">
        <v>79051</v>
      </c>
      <c r="C4" s="7" t="n">
        <v>52500</v>
      </c>
    </row>
    <row r="5" spans="1:3">
      <c r="A5" s="4" t="s">
        <v>411</v>
      </c>
    </row>
    <row r="6" spans="1:3">
      <c r="A6" s="3" t="s">
        <v>409</v>
      </c>
    </row>
    <row r="7" spans="1:3">
      <c r="A7" s="4" t="s">
        <v>410</v>
      </c>
      <c r="B7" s="5" t="n">
        <v>62145</v>
      </c>
      <c r="C7" s="5" t="n">
        <v>41077</v>
      </c>
    </row>
    <row r="8" spans="1:3">
      <c r="A8" s="4" t="s">
        <v>412</v>
      </c>
    </row>
    <row r="9" spans="1:3">
      <c r="A9" s="3" t="s">
        <v>409</v>
      </c>
    </row>
    <row r="10" spans="1:3">
      <c r="A10" s="4" t="s">
        <v>410</v>
      </c>
      <c r="B10" s="7" t="n">
        <v>16906</v>
      </c>
      <c r="C10" s="7" t="n">
        <v>114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18814</v>
      </c>
      <c r="C3" s="7" t="n">
        <v>16324</v>
      </c>
    </row>
    <row r="4" spans="1:3">
      <c r="A4" s="4" t="s">
        <v>416</v>
      </c>
      <c r="B4" s="5" t="n">
        <v>4640</v>
      </c>
      <c r="C4" s="5" t="n">
        <v>2917</v>
      </c>
    </row>
    <row r="5" spans="1:3">
      <c r="A5" s="4" t="s">
        <v>417</v>
      </c>
      <c r="B5" s="5" t="n">
        <v>-489</v>
      </c>
      <c r="C5" s="5" t="n">
        <v>-399</v>
      </c>
    </row>
    <row r="6" spans="1:3">
      <c r="A6" s="4" t="s">
        <v>158</v>
      </c>
      <c r="B6" s="7" t="n">
        <v>22965</v>
      </c>
      <c r="C6" s="7" t="n">
        <v>188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6</v>
      </c>
    </row>
    <row r="12" spans="1:2">
      <c r="A12" s="4" t="s">
        <v>427</v>
      </c>
    </row>
    <row r="13" spans="1:2">
      <c r="A13" s="3" t="s">
        <v>420</v>
      </c>
    </row>
    <row r="14" spans="1:2">
      <c r="A14" s="4" t="s">
        <v>421</v>
      </c>
      <c r="B14" s="4" t="s">
        <v>424</v>
      </c>
    </row>
    <row r="15" spans="1:2">
      <c r="A15" s="4" t="s">
        <v>428</v>
      </c>
    </row>
    <row r="16" spans="1:2">
      <c r="A16" s="3" t="s">
        <v>420</v>
      </c>
    </row>
    <row r="17" spans="1:2">
      <c r="A17" s="4" t="s">
        <v>421</v>
      </c>
      <c r="B17" s="4" t="s">
        <v>426</v>
      </c>
    </row>
    <row r="18" spans="1:2">
      <c r="A18" s="4" t="s">
        <v>429</v>
      </c>
    </row>
    <row r="19" spans="1:2">
      <c r="A19" s="3" t="s">
        <v>420</v>
      </c>
    </row>
    <row r="20" spans="1:2">
      <c r="A20" s="4" t="s">
        <v>421</v>
      </c>
      <c r="B20" s="4" t="s">
        <v>303</v>
      </c>
    </row>
    <row r="21" spans="1:2">
      <c r="A21" s="4" t="s">
        <v>430</v>
      </c>
    </row>
    <row r="22" spans="1:2">
      <c r="A22" s="3" t="s">
        <v>420</v>
      </c>
    </row>
    <row r="23" spans="1:2">
      <c r="A23" s="4" t="s">
        <v>421</v>
      </c>
      <c r="B23" s="4" t="s">
        <v>303</v>
      </c>
    </row>
    <row r="24" spans="1:2">
      <c r="A24" s="4" t="s">
        <v>431</v>
      </c>
    </row>
    <row r="25" spans="1:2">
      <c r="A25" s="3" t="s">
        <v>420</v>
      </c>
    </row>
    <row r="26" spans="1:2">
      <c r="A26" s="4" t="s">
        <v>421</v>
      </c>
      <c r="B26" s="4" t="s">
        <v>424</v>
      </c>
    </row>
    <row r="27" spans="1:2">
      <c r="A27" s="4" t="s">
        <v>40</v>
      </c>
    </row>
    <row r="28" spans="1:2">
      <c r="A28" s="3" t="s">
        <v>420</v>
      </c>
    </row>
    <row r="29" spans="1:2">
      <c r="A29" s="4" t="s">
        <v>421</v>
      </c>
      <c r="B29"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73584</v>
      </c>
      <c r="C4" s="7" t="n">
        <v>45966</v>
      </c>
    </row>
    <row r="5" spans="1:3">
      <c r="A5" s="4" t="s">
        <v>83</v>
      </c>
      <c r="B5" s="5" t="n">
        <v>5467</v>
      </c>
      <c r="C5" s="5" t="n">
        <v>6534</v>
      </c>
    </row>
    <row r="6" spans="1:3">
      <c r="A6" s="4" t="s">
        <v>84</v>
      </c>
      <c r="B6" s="5" t="n">
        <v>79051</v>
      </c>
      <c r="C6" s="5" t="n">
        <v>52500</v>
      </c>
    </row>
    <row r="7" spans="1:3">
      <c r="A7" s="3" t="s">
        <v>85</v>
      </c>
    </row>
    <row r="8" spans="1:3">
      <c r="A8" s="4" t="s">
        <v>86</v>
      </c>
      <c r="B8" s="5" t="n">
        <v>36948</v>
      </c>
      <c r="C8" s="5" t="n">
        <v>21913</v>
      </c>
    </row>
    <row r="9" spans="1:3">
      <c r="A9" s="4" t="s">
        <v>87</v>
      </c>
      <c r="B9" s="5" t="n">
        <v>4376</v>
      </c>
      <c r="C9" s="5" t="n">
        <v>4843</v>
      </c>
    </row>
    <row r="10" spans="1:3">
      <c r="A10" s="4" t="s">
        <v>88</v>
      </c>
      <c r="B10" s="5" t="n">
        <v>41324</v>
      </c>
      <c r="C10" s="5" t="n">
        <v>26756</v>
      </c>
    </row>
    <row r="11" spans="1:3">
      <c r="A11" s="3" t="s">
        <v>89</v>
      </c>
    </row>
    <row r="12" spans="1:3">
      <c r="A12" s="4" t="s">
        <v>90</v>
      </c>
      <c r="B12" s="5" t="n">
        <v>36636</v>
      </c>
      <c r="C12" s="5" t="n">
        <v>24053</v>
      </c>
    </row>
    <row r="13" spans="1:3">
      <c r="A13" s="4" t="s">
        <v>91</v>
      </c>
      <c r="B13" s="5" t="n">
        <v>1091</v>
      </c>
      <c r="C13" s="5" t="n">
        <v>1691</v>
      </c>
    </row>
    <row r="14" spans="1:3">
      <c r="A14" s="4" t="s">
        <v>92</v>
      </c>
      <c r="B14" s="5" t="n">
        <v>37727</v>
      </c>
      <c r="C14" s="5" t="n">
        <v>25744</v>
      </c>
    </row>
    <row r="15" spans="1:3">
      <c r="A15" s="3" t="s">
        <v>93</v>
      </c>
    </row>
    <row r="16" spans="1:3">
      <c r="A16" s="4" t="s">
        <v>94</v>
      </c>
      <c r="B16" s="5" t="n">
        <v>1416</v>
      </c>
      <c r="C16" s="5" t="n">
        <v>1309</v>
      </c>
    </row>
    <row r="17" spans="1:3">
      <c r="A17" s="4" t="s">
        <v>95</v>
      </c>
      <c r="B17" s="5" t="n">
        <v>18038</v>
      </c>
      <c r="C17" s="5" t="n">
        <v>10529</v>
      </c>
    </row>
    <row r="18" spans="1:3">
      <c r="A18" s="4" t="s">
        <v>96</v>
      </c>
      <c r="B18" s="5" t="n">
        <v>9573</v>
      </c>
      <c r="C18" s="5" t="n">
        <v>8335</v>
      </c>
    </row>
    <row r="19" spans="1:3">
      <c r="A19" s="4" t="s">
        <v>97</v>
      </c>
      <c r="B19" s="5" t="n">
        <v>29027</v>
      </c>
      <c r="C19" s="5" t="n">
        <v>20173</v>
      </c>
    </row>
    <row r="20" spans="1:3">
      <c r="A20" s="4" t="s">
        <v>98</v>
      </c>
      <c r="B20" s="5" t="n">
        <v>8700</v>
      </c>
      <c r="C20" s="5" t="n">
        <v>5571</v>
      </c>
    </row>
    <row r="21" spans="1:3">
      <c r="A21" s="3" t="s">
        <v>99</v>
      </c>
    </row>
    <row r="22" spans="1:3">
      <c r="A22" s="4" t="s">
        <v>100</v>
      </c>
      <c r="B22" s="5" t="n">
        <v>543</v>
      </c>
      <c r="C22" s="5" t="n">
        <v>101</v>
      </c>
    </row>
    <row r="23" spans="1:3">
      <c r="A23" s="4" t="s">
        <v>101</v>
      </c>
      <c r="B23" s="5" t="n">
        <v>444</v>
      </c>
      <c r="C23" s="5" t="n">
        <v>207</v>
      </c>
    </row>
    <row r="24" spans="1:3">
      <c r="A24" s="4" t="s">
        <v>102</v>
      </c>
      <c r="B24" s="5" t="n">
        <v>987</v>
      </c>
      <c r="C24" s="5" t="n">
        <v>308</v>
      </c>
    </row>
    <row r="25" spans="1:3">
      <c r="A25" s="4" t="s">
        <v>103</v>
      </c>
      <c r="B25" s="5" t="n">
        <v>9687</v>
      </c>
      <c r="C25" s="5" t="n">
        <v>5879</v>
      </c>
    </row>
    <row r="26" spans="1:3">
      <c r="A26" s="4" t="s">
        <v>104</v>
      </c>
      <c r="B26" s="5" t="n">
        <v>-1071</v>
      </c>
      <c r="C26" s="5" t="n">
        <v>-53</v>
      </c>
    </row>
    <row r="27" spans="1:3">
      <c r="A27" s="4" t="s">
        <v>105</v>
      </c>
      <c r="B27" s="5" t="n">
        <v>10758</v>
      </c>
      <c r="C27" s="5" t="n">
        <v>5932</v>
      </c>
    </row>
    <row r="28" spans="1:3">
      <c r="A28" s="3" t="s">
        <v>106</v>
      </c>
    </row>
    <row r="29" spans="1:3">
      <c r="A29" s="4" t="s">
        <v>107</v>
      </c>
      <c r="B29" s="5" t="n">
        <v>108</v>
      </c>
    </row>
    <row r="30" spans="1:3">
      <c r="A30" s="4" t="s">
        <v>108</v>
      </c>
      <c r="B30" s="5" t="n">
        <v>-249</v>
      </c>
      <c r="C30" s="5" t="n">
        <v>54</v>
      </c>
    </row>
    <row r="31" spans="1:3">
      <c r="A31" s="4" t="s">
        <v>109</v>
      </c>
      <c r="B31" s="5" t="n">
        <v>172</v>
      </c>
      <c r="C31" s="5" t="n">
        <v>-57</v>
      </c>
    </row>
    <row r="32" spans="1:3">
      <c r="A32" s="4" t="s">
        <v>110</v>
      </c>
      <c r="B32" s="5" t="n">
        <v>-77</v>
      </c>
      <c r="C32" s="5" t="n">
        <v>-3</v>
      </c>
    </row>
    <row r="33" spans="1:3">
      <c r="A33" s="4" t="s">
        <v>111</v>
      </c>
      <c r="B33" s="5" t="n">
        <v>-19</v>
      </c>
      <c r="C33" s="5" t="n">
        <v>64</v>
      </c>
    </row>
    <row r="34" spans="1:3">
      <c r="A34" s="4" t="s">
        <v>112</v>
      </c>
      <c r="B34" s="5" t="n">
        <v>12</v>
      </c>
      <c r="C34" s="5" t="n">
        <v>61</v>
      </c>
    </row>
    <row r="35" spans="1:3">
      <c r="A35" s="4" t="s">
        <v>113</v>
      </c>
      <c r="B35" s="7" t="n">
        <v>10770</v>
      </c>
      <c r="C35" s="7" t="n">
        <v>5993</v>
      </c>
    </row>
    <row r="36" spans="1:3">
      <c r="A36" s="4" t="s">
        <v>114</v>
      </c>
      <c r="B36" s="9" t="n">
        <v>0.51</v>
      </c>
      <c r="C36" s="9" t="n">
        <v>0.29</v>
      </c>
    </row>
    <row r="37" spans="1:3">
      <c r="A37" s="4" t="s">
        <v>115</v>
      </c>
      <c r="B37" s="9" t="n">
        <v>0.48</v>
      </c>
      <c r="C37" s="9" t="n">
        <v>0.27</v>
      </c>
    </row>
    <row r="38" spans="1:3">
      <c r="A38" s="3" t="s">
        <v>116</v>
      </c>
    </row>
    <row r="39" spans="1:3">
      <c r="A39" s="4" t="s">
        <v>117</v>
      </c>
      <c r="B39" s="5" t="n">
        <v>21026154</v>
      </c>
      <c r="C39" s="5" t="n">
        <v>20489532</v>
      </c>
    </row>
    <row r="40" spans="1:3">
      <c r="A40" s="4" t="s">
        <v>118</v>
      </c>
      <c r="B40" s="5" t="n">
        <v>22295213</v>
      </c>
      <c r="C40" s="5" t="n">
        <v>215797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80</v>
      </c>
    </row>
    <row r="3" spans="1:3">
      <c r="A3" s="3" t="s">
        <v>420</v>
      </c>
    </row>
    <row r="4" spans="1:3">
      <c r="A4" s="4" t="s">
        <v>121</v>
      </c>
      <c r="B4" s="7" t="n">
        <v>2165</v>
      </c>
      <c r="C4" s="7" t="n">
        <v>2689</v>
      </c>
    </row>
    <row r="5" spans="1:3">
      <c r="A5" s="4" t="s">
        <v>148</v>
      </c>
      <c r="B5" s="5" t="n">
        <v>2695</v>
      </c>
      <c r="C5" s="5" t="n">
        <v>3177</v>
      </c>
    </row>
    <row r="6" spans="1:3">
      <c r="A6" s="4" t="s">
        <v>434</v>
      </c>
    </row>
    <row r="7" spans="1:3">
      <c r="A7" s="3" t="s">
        <v>420</v>
      </c>
    </row>
    <row r="8" spans="1:3">
      <c r="A8" s="4" t="s">
        <v>121</v>
      </c>
      <c r="B8" s="5" t="n">
        <v>2165</v>
      </c>
      <c r="C8" s="5" t="n">
        <v>2689</v>
      </c>
    </row>
    <row r="9" spans="1:3">
      <c r="A9" s="4" t="s">
        <v>435</v>
      </c>
    </row>
    <row r="10" spans="1:3">
      <c r="A10" s="3" t="s">
        <v>420</v>
      </c>
    </row>
    <row r="11" spans="1:3">
      <c r="A11" s="4" t="s">
        <v>148</v>
      </c>
      <c r="B11" s="7" t="n">
        <v>530</v>
      </c>
      <c r="C11" s="7" t="n">
        <v>4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20</v>
      </c>
    </row>
    <row r="3" spans="1:3">
      <c r="A3" s="4" t="s">
        <v>35</v>
      </c>
      <c r="B3" s="7" t="n">
        <v>64807</v>
      </c>
      <c r="C3" s="7" t="n">
        <v>64568</v>
      </c>
    </row>
    <row r="4" spans="1:3">
      <c r="A4" s="4" t="s">
        <v>437</v>
      </c>
      <c r="B4" s="5" t="n">
        <v>43909</v>
      </c>
      <c r="C4" s="5" t="n">
        <v>44465</v>
      </c>
    </row>
    <row r="5" spans="1:3">
      <c r="A5" s="4" t="s">
        <v>45</v>
      </c>
      <c r="B5" s="5" t="n">
        <v>20898</v>
      </c>
      <c r="C5" s="5" t="n">
        <v>20103</v>
      </c>
    </row>
    <row r="6" spans="1:3">
      <c r="A6" s="4" t="s">
        <v>434</v>
      </c>
    </row>
    <row r="7" spans="1:3">
      <c r="A7" s="3" t="s">
        <v>420</v>
      </c>
    </row>
    <row r="8" spans="1:3">
      <c r="A8" s="4" t="s">
        <v>35</v>
      </c>
      <c r="B8" s="5" t="n">
        <v>47420</v>
      </c>
      <c r="C8" s="5" t="n">
        <v>49349</v>
      </c>
    </row>
    <row r="9" spans="1:3">
      <c r="A9" s="4" t="s">
        <v>437</v>
      </c>
      <c r="B9" s="5" t="n">
        <v>33671</v>
      </c>
      <c r="C9" s="5" t="n">
        <v>34754</v>
      </c>
    </row>
    <row r="10" spans="1:3">
      <c r="A10" s="4" t="s">
        <v>45</v>
      </c>
      <c r="B10" s="5" t="n">
        <v>13749</v>
      </c>
      <c r="C10" s="5" t="n">
        <v>14595</v>
      </c>
    </row>
    <row r="11" spans="1:3">
      <c r="A11" s="4" t="s">
        <v>435</v>
      </c>
    </row>
    <row r="12" spans="1:3">
      <c r="A12" s="3" t="s">
        <v>420</v>
      </c>
    </row>
    <row r="13" spans="1:3">
      <c r="A13" s="4" t="s">
        <v>35</v>
      </c>
      <c r="B13" s="5" t="n">
        <v>17387</v>
      </c>
      <c r="C13" s="5" t="n">
        <v>15219</v>
      </c>
    </row>
    <row r="14" spans="1:3">
      <c r="A14" s="4" t="s">
        <v>437</v>
      </c>
      <c r="B14" s="5" t="n">
        <v>10238</v>
      </c>
      <c r="C14" s="5" t="n">
        <v>9711</v>
      </c>
    </row>
    <row r="15" spans="1:3">
      <c r="A15" s="4" t="s">
        <v>45</v>
      </c>
      <c r="B15" s="7" t="n">
        <v>7149</v>
      </c>
      <c r="C15" s="7" t="n">
        <v>55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9</v>
      </c>
    </row>
    <row r="3" spans="1:3">
      <c r="A3" s="4" t="s">
        <v>440</v>
      </c>
      <c r="B3" s="7" t="n">
        <v>754</v>
      </c>
      <c r="C3" s="7" t="n">
        <v>7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29</v>
      </c>
    </row>
    <row r="3" spans="1:2">
      <c r="A3" s="3" t="s">
        <v>442</v>
      </c>
    </row>
    <row r="4" spans="1:2">
      <c r="A4" s="4" t="s">
        <v>443</v>
      </c>
      <c r="B4" s="7" t="n">
        <v>2363</v>
      </c>
    </row>
    <row r="5" spans="1:2">
      <c r="A5" s="4" t="s">
        <v>444</v>
      </c>
      <c r="B5" s="5" t="n">
        <v>67</v>
      </c>
    </row>
    <row r="6" spans="1:2">
      <c r="A6" s="4" t="s">
        <v>445</v>
      </c>
      <c r="B6" s="7" t="n">
        <v>2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298</v>
      </c>
    </row>
    <row r="2" spans="1:3">
      <c r="B2" s="2" t="s">
        <v>2</v>
      </c>
      <c r="C2" s="2" t="s">
        <v>25</v>
      </c>
    </row>
    <row r="3" spans="1:3">
      <c r="A3" s="3" t="s">
        <v>447</v>
      </c>
    </row>
    <row r="4" spans="1:3">
      <c r="A4" s="4" t="s">
        <v>448</v>
      </c>
      <c r="B4" s="7" t="n">
        <v>6386</v>
      </c>
      <c r="C4" s="7" t="n">
        <v>6338</v>
      </c>
    </row>
    <row r="5" spans="1:3">
      <c r="A5" s="4" t="s">
        <v>449</v>
      </c>
      <c r="B5" s="5" t="n">
        <v>1930</v>
      </c>
      <c r="C5" s="5" t="n">
        <v>1621</v>
      </c>
    </row>
    <row r="6" spans="1:3">
      <c r="A6" s="4" t="s">
        <v>450</v>
      </c>
      <c r="B6" s="7" t="n">
        <v>4456</v>
      </c>
      <c r="C6" s="7" t="n">
        <v>4717</v>
      </c>
    </row>
    <row r="7" spans="1:3">
      <c r="A7" s="4" t="s">
        <v>451</v>
      </c>
    </row>
    <row r="8" spans="1:3">
      <c r="A8" s="3" t="s">
        <v>447</v>
      </c>
    </row>
    <row r="9" spans="1:3">
      <c r="A9" s="4" t="s">
        <v>452</v>
      </c>
      <c r="B9" s="4" t="s">
        <v>453</v>
      </c>
      <c r="C9" s="4" t="s">
        <v>453</v>
      </c>
    </row>
    <row r="10" spans="1:3">
      <c r="A10" s="4" t="s">
        <v>448</v>
      </c>
      <c r="B10" s="7" t="n">
        <v>185</v>
      </c>
      <c r="C10" s="7" t="n">
        <v>185</v>
      </c>
    </row>
    <row r="11" spans="1:3">
      <c r="A11" s="4" t="s">
        <v>449</v>
      </c>
      <c r="B11" s="5" t="n">
        <v>142</v>
      </c>
      <c r="C11" s="5" t="n">
        <v>137</v>
      </c>
    </row>
    <row r="12" spans="1:3">
      <c r="A12" s="4" t="s">
        <v>450</v>
      </c>
      <c r="B12" s="7" t="n">
        <v>43</v>
      </c>
      <c r="C12" s="7" t="n">
        <v>48</v>
      </c>
    </row>
    <row r="13" spans="1:3">
      <c r="A13" s="4" t="s">
        <v>454</v>
      </c>
    </row>
    <row r="14" spans="1:3">
      <c r="A14" s="3" t="s">
        <v>447</v>
      </c>
    </row>
    <row r="15" spans="1:3">
      <c r="A15" s="4" t="s">
        <v>452</v>
      </c>
      <c r="B15" s="4" t="s">
        <v>424</v>
      </c>
      <c r="C15" s="4" t="s">
        <v>424</v>
      </c>
    </row>
    <row r="16" spans="1:3">
      <c r="A16" s="4" t="s">
        <v>448</v>
      </c>
      <c r="B16" s="7" t="n">
        <v>4173</v>
      </c>
      <c r="C16" s="7" t="n">
        <v>4173</v>
      </c>
    </row>
    <row r="17" spans="1:3">
      <c r="A17" s="4" t="s">
        <v>449</v>
      </c>
      <c r="B17" s="5" t="n">
        <v>1131</v>
      </c>
      <c r="C17" s="5" t="n">
        <v>959</v>
      </c>
    </row>
    <row r="18" spans="1:3">
      <c r="A18" s="4" t="s">
        <v>450</v>
      </c>
      <c r="B18" s="7" t="n">
        <v>3042</v>
      </c>
      <c r="C18" s="7" t="n">
        <v>3214</v>
      </c>
    </row>
    <row r="19" spans="1:3">
      <c r="A19" s="4" t="s">
        <v>455</v>
      </c>
    </row>
    <row r="20" spans="1:3">
      <c r="A20" s="3" t="s">
        <v>447</v>
      </c>
    </row>
    <row r="21" spans="1:3">
      <c r="A21" s="4" t="s">
        <v>452</v>
      </c>
      <c r="B21" s="4" t="s">
        <v>456</v>
      </c>
      <c r="C21" s="4" t="s">
        <v>456</v>
      </c>
    </row>
    <row r="22" spans="1:3">
      <c r="A22" s="4" t="s">
        <v>448</v>
      </c>
      <c r="B22" s="7" t="n">
        <v>1479</v>
      </c>
      <c r="C22" s="7" t="n">
        <v>1437</v>
      </c>
    </row>
    <row r="23" spans="1:3">
      <c r="A23" s="4" t="s">
        <v>449</v>
      </c>
      <c r="B23" s="5" t="n">
        <v>339</v>
      </c>
      <c r="C23" s="5" t="n">
        <v>240</v>
      </c>
    </row>
    <row r="24" spans="1:3">
      <c r="A24" s="4" t="s">
        <v>450</v>
      </c>
      <c r="B24" s="7" t="n">
        <v>1140</v>
      </c>
      <c r="C24" s="7" t="n">
        <v>1197</v>
      </c>
    </row>
    <row r="25" spans="1:3">
      <c r="A25" s="4" t="s">
        <v>457</v>
      </c>
    </row>
    <row r="26" spans="1:3">
      <c r="A26" s="3" t="s">
        <v>447</v>
      </c>
    </row>
    <row r="27" spans="1:3">
      <c r="A27" s="4" t="s">
        <v>452</v>
      </c>
      <c r="B27" s="4" t="s">
        <v>303</v>
      </c>
      <c r="C27" s="4" t="s">
        <v>303</v>
      </c>
    </row>
    <row r="28" spans="1:3">
      <c r="A28" s="4" t="s">
        <v>448</v>
      </c>
      <c r="B28" s="7" t="n">
        <v>246</v>
      </c>
      <c r="C28" s="7" t="n">
        <v>240</v>
      </c>
    </row>
    <row r="29" spans="1:3">
      <c r="A29" s="4" t="s">
        <v>449</v>
      </c>
      <c r="B29" s="5" t="n">
        <v>75</v>
      </c>
      <c r="C29" s="5" t="n">
        <v>52</v>
      </c>
    </row>
    <row r="30" spans="1:3">
      <c r="A30" s="4" t="s">
        <v>450</v>
      </c>
      <c r="B30" s="5" t="n">
        <v>171</v>
      </c>
      <c r="C30" s="5" t="n">
        <v>188</v>
      </c>
    </row>
    <row r="31" spans="1:3">
      <c r="A31" s="4" t="s">
        <v>458</v>
      </c>
    </row>
    <row r="32" spans="1:3">
      <c r="A32" s="3" t="s">
        <v>447</v>
      </c>
    </row>
    <row r="33" spans="1:3">
      <c r="A33" s="4" t="s">
        <v>448</v>
      </c>
      <c r="B33" s="5" t="n">
        <v>303</v>
      </c>
      <c r="C33" s="5" t="n">
        <v>303</v>
      </c>
    </row>
    <row r="34" spans="1:3">
      <c r="A34" s="4" t="s">
        <v>449</v>
      </c>
      <c r="B34" s="5" t="n">
        <v>243</v>
      </c>
      <c r="C34" s="5" t="n">
        <v>233</v>
      </c>
    </row>
    <row r="35" spans="1:3">
      <c r="A35" s="4" t="s">
        <v>450</v>
      </c>
      <c r="B35" s="7" t="n">
        <v>60</v>
      </c>
      <c r="C35" s="7" t="n">
        <v>70</v>
      </c>
    </row>
    <row r="36" spans="1:3">
      <c r="A36" s="4" t="s">
        <v>459</v>
      </c>
    </row>
    <row r="37" spans="1:3">
      <c r="A37" s="3" t="s">
        <v>447</v>
      </c>
    </row>
    <row r="38" spans="1:3">
      <c r="A38" s="4" t="s">
        <v>452</v>
      </c>
      <c r="B38" s="4" t="s">
        <v>426</v>
      </c>
      <c r="C38" s="4" t="s">
        <v>426</v>
      </c>
    </row>
    <row r="39" spans="1:3">
      <c r="A39" s="4" t="s">
        <v>460</v>
      </c>
    </row>
    <row r="40" spans="1:3">
      <c r="A40" s="3" t="s">
        <v>447</v>
      </c>
    </row>
    <row r="41" spans="1:3">
      <c r="A41" s="4" t="s">
        <v>452</v>
      </c>
      <c r="B41" s="4" t="s">
        <v>303</v>
      </c>
      <c r="C41"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442</v>
      </c>
    </row>
    <row r="3" spans="1:3">
      <c r="A3" s="4" t="s">
        <v>462</v>
      </c>
      <c r="B3" s="7" t="n">
        <v>906</v>
      </c>
    </row>
    <row r="4" spans="1:3">
      <c r="A4" s="5" t="n">
        <v>2019</v>
      </c>
      <c r="B4" s="5" t="n">
        <v>1147</v>
      </c>
    </row>
    <row r="5" spans="1:3">
      <c r="A5" s="5" t="n">
        <v>2020</v>
      </c>
      <c r="B5" s="5" t="n">
        <v>1069</v>
      </c>
    </row>
    <row r="6" spans="1:3">
      <c r="A6" s="5" t="n">
        <v>2021</v>
      </c>
      <c r="B6" s="5" t="n">
        <v>790</v>
      </c>
    </row>
    <row r="7" spans="1:3">
      <c r="A7" s="5" t="n">
        <v>2022</v>
      </c>
      <c r="B7" s="5" t="n">
        <v>544</v>
      </c>
    </row>
    <row r="8" spans="1:3">
      <c r="A8" s="4" t="s">
        <v>450</v>
      </c>
      <c r="B8" s="7" t="n">
        <v>4456</v>
      </c>
      <c r="C8" s="7" t="n">
        <v>47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64</v>
      </c>
    </row>
    <row r="3" spans="1:3">
      <c r="A3" s="4" t="s">
        <v>465</v>
      </c>
      <c r="B3" s="7" t="n">
        <v>13589</v>
      </c>
      <c r="C3" s="7" t="n">
        <v>9541</v>
      </c>
    </row>
    <row r="4" spans="1:3">
      <c r="A4" s="4" t="s">
        <v>466</v>
      </c>
      <c r="B4" s="5" t="n">
        <v>7644</v>
      </c>
      <c r="C4" s="5" t="n">
        <v>7252</v>
      </c>
    </row>
    <row r="5" spans="1:3">
      <c r="A5" s="4" t="s">
        <v>467</v>
      </c>
      <c r="B5" s="5" t="n">
        <v>2089</v>
      </c>
      <c r="C5" s="5" t="n">
        <v>2381</v>
      </c>
    </row>
    <row r="6" spans="1:3">
      <c r="A6" s="4" t="s">
        <v>468</v>
      </c>
      <c r="B6" s="5" t="n">
        <v>498</v>
      </c>
      <c r="C6" s="5" t="n">
        <v>479</v>
      </c>
    </row>
    <row r="7" spans="1:3">
      <c r="A7" s="4" t="s">
        <v>469</v>
      </c>
      <c r="B7" s="5" t="n">
        <v>940</v>
      </c>
      <c r="C7" s="5" t="n">
        <v>973</v>
      </c>
    </row>
    <row r="8" spans="1:3">
      <c r="A8" s="4" t="s">
        <v>52</v>
      </c>
      <c r="B8" s="7" t="n">
        <v>24760</v>
      </c>
      <c r="C8" s="7" t="n">
        <v>206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64</v>
      </c>
    </row>
    <row r="3" spans="1:3">
      <c r="A3" s="4" t="s">
        <v>471</v>
      </c>
      <c r="B3" s="7" t="n">
        <v>1306</v>
      </c>
      <c r="C3" s="7" t="n">
        <v>3086</v>
      </c>
    </row>
    <row r="4" spans="1:3">
      <c r="A4" s="4" t="s">
        <v>472</v>
      </c>
      <c r="B4" s="5" t="n">
        <v>3803</v>
      </c>
      <c r="C4" s="5" t="n">
        <v>2453</v>
      </c>
    </row>
    <row r="5" spans="1:3">
      <c r="A5" s="4" t="s">
        <v>473</v>
      </c>
      <c r="B5" s="5" t="n">
        <v>1498</v>
      </c>
      <c r="C5" s="5" t="n">
        <v>1338</v>
      </c>
    </row>
    <row r="6" spans="1:3">
      <c r="A6" s="4" t="s">
        <v>53</v>
      </c>
      <c r="B6" s="7" t="n">
        <v>6607</v>
      </c>
      <c r="C6" s="7" t="n">
        <v>68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80</v>
      </c>
    </row>
    <row r="3" spans="1:3">
      <c r="A3" s="3" t="s">
        <v>475</v>
      </c>
    </row>
    <row r="4" spans="1:3">
      <c r="A4" s="4" t="s">
        <v>105</v>
      </c>
      <c r="B4" s="7" t="n">
        <v>10758</v>
      </c>
      <c r="C4" s="7" t="n">
        <v>5932</v>
      </c>
    </row>
    <row r="5" spans="1:3">
      <c r="A5" s="3" t="s">
        <v>476</v>
      </c>
    </row>
    <row r="6" spans="1:3">
      <c r="A6" s="4" t="s">
        <v>477</v>
      </c>
      <c r="B6" s="5" t="n">
        <v>21026154</v>
      </c>
      <c r="C6" s="5" t="n">
        <v>20489532</v>
      </c>
    </row>
    <row r="7" spans="1:3">
      <c r="A7" s="4" t="s">
        <v>478</v>
      </c>
      <c r="B7" s="5" t="n">
        <v>22295213</v>
      </c>
      <c r="C7" s="5" t="n">
        <v>21579721</v>
      </c>
    </row>
    <row r="8" spans="1:3">
      <c r="A8" s="4" t="s">
        <v>479</v>
      </c>
      <c r="B8" s="9" t="n">
        <v>0.51</v>
      </c>
      <c r="C8" s="9" t="n">
        <v>0.29</v>
      </c>
    </row>
    <row r="9" spans="1:3">
      <c r="A9" s="4" t="s">
        <v>480</v>
      </c>
      <c r="B9" s="9" t="n">
        <v>0.48</v>
      </c>
      <c r="C9" s="9" t="n">
        <v>0.27</v>
      </c>
    </row>
    <row r="10" spans="1:3">
      <c r="A10" s="3" t="s">
        <v>116</v>
      </c>
    </row>
    <row r="11" spans="1:3">
      <c r="A11" s="4" t="s">
        <v>477</v>
      </c>
      <c r="B11" s="5" t="n">
        <v>21026154</v>
      </c>
      <c r="C11" s="5" t="n">
        <v>20489532</v>
      </c>
    </row>
    <row r="12" spans="1:3">
      <c r="A12" s="4" t="s">
        <v>481</v>
      </c>
      <c r="B12" s="5" t="n">
        <v>1269059</v>
      </c>
      <c r="C12" s="5" t="n">
        <v>1090189</v>
      </c>
    </row>
    <row r="13" spans="1:3">
      <c r="A13" s="4" t="s">
        <v>478</v>
      </c>
      <c r="B13" s="5" t="n">
        <v>22295213</v>
      </c>
      <c r="C13" s="5" t="n">
        <v>21579721</v>
      </c>
    </row>
    <row r="14" spans="1:3">
      <c r="A14" s="3" t="s">
        <v>482</v>
      </c>
    </row>
    <row r="15" spans="1:3">
      <c r="A15" s="4" t="s">
        <v>483</v>
      </c>
      <c r="B15" s="5" t="n">
        <v>75926</v>
      </c>
      <c r="C15" s="5" t="n">
        <v>25700</v>
      </c>
    </row>
    <row r="16" spans="1:3">
      <c r="A16" s="4" t="s">
        <v>484</v>
      </c>
    </row>
    <row r="17" spans="1:3">
      <c r="A17" s="3" t="s">
        <v>482</v>
      </c>
    </row>
    <row r="18" spans="1:3">
      <c r="A18" s="4" t="s">
        <v>483</v>
      </c>
      <c r="C18" s="5" t="n">
        <v>25700</v>
      </c>
    </row>
    <row r="19" spans="1:3">
      <c r="A19" s="4" t="s">
        <v>485</v>
      </c>
    </row>
    <row r="20" spans="1:3">
      <c r="A20" s="3" t="s">
        <v>482</v>
      </c>
    </row>
    <row r="21" spans="1:3">
      <c r="A21" s="4" t="s">
        <v>483</v>
      </c>
      <c r="B21" s="5" t="n">
        <v>759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6"/>
  </cols>
  <sheetData>
    <row r="1" spans="1:5">
      <c r="A1" s="1" t="s">
        <v>486</v>
      </c>
      <c r="B1" s="2" t="s">
        <v>1</v>
      </c>
      <c r="E1" s="2" t="s">
        <v>298</v>
      </c>
    </row>
    <row r="2" spans="1:5">
      <c r="B2" s="2" t="s">
        <v>2</v>
      </c>
      <c r="C2" s="2" t="s">
        <v>25</v>
      </c>
      <c r="D2" s="2" t="s">
        <v>80</v>
      </c>
      <c r="E2" s="2" t="s">
        <v>25</v>
      </c>
    </row>
    <row r="3" spans="1:5">
      <c r="A3" s="3" t="s">
        <v>198</v>
      </c>
    </row>
    <row r="4" spans="1:5">
      <c r="A4" s="4" t="s">
        <v>487</v>
      </c>
      <c r="B4" s="7" t="n">
        <v>0</v>
      </c>
      <c r="D4" s="7" t="n">
        <v>0</v>
      </c>
    </row>
    <row r="5" spans="1:5">
      <c r="A5" s="4" t="s">
        <v>488</v>
      </c>
      <c r="B5" s="4" t="s">
        <v>489</v>
      </c>
      <c r="E5" s="4" t="s">
        <v>490</v>
      </c>
    </row>
    <row r="6" spans="1:5">
      <c r="A6" s="4" t="s">
        <v>491</v>
      </c>
      <c r="C6" s="7" t="n">
        <v>7578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0</v>
      </c>
    </row>
    <row r="3" spans="1:3">
      <c r="A3" s="3" t="s">
        <v>120</v>
      </c>
    </row>
    <row r="4" spans="1:3">
      <c r="A4" s="4" t="s">
        <v>121</v>
      </c>
      <c r="B4" s="7" t="n">
        <v>2165</v>
      </c>
      <c r="C4" s="7" t="n">
        <v>26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2</v>
      </c>
      <c r="B1" s="2" t="s">
        <v>1</v>
      </c>
    </row>
    <row r="2" spans="1:3">
      <c r="B2" s="2" t="s">
        <v>2</v>
      </c>
      <c r="C2" s="2" t="s">
        <v>80</v>
      </c>
    </row>
    <row r="3" spans="1:3">
      <c r="A3" s="3" t="s">
        <v>493</v>
      </c>
    </row>
    <row r="4" spans="1:3">
      <c r="A4" s="4" t="s">
        <v>494</v>
      </c>
      <c r="B4" s="7" t="n">
        <v>7866</v>
      </c>
      <c r="C4" s="7" t="n">
        <v>13511</v>
      </c>
    </row>
    <row r="5" spans="1:3">
      <c r="A5" s="4" t="s">
        <v>495</v>
      </c>
    </row>
    <row r="6" spans="1:3">
      <c r="A6" s="3" t="s">
        <v>493</v>
      </c>
    </row>
    <row r="7" spans="1:3">
      <c r="A7" s="4" t="s">
        <v>496</v>
      </c>
      <c r="B7" s="7" t="n">
        <v>230</v>
      </c>
      <c r="C7" s="7" t="n">
        <v>174</v>
      </c>
    </row>
    <row r="8" spans="1:3">
      <c r="A8" s="4" t="s">
        <v>484</v>
      </c>
    </row>
    <row r="9" spans="1:3">
      <c r="A9" s="3" t="s">
        <v>493</v>
      </c>
    </row>
    <row r="10" spans="1:3">
      <c r="A10" s="4" t="s">
        <v>497</v>
      </c>
      <c r="B10" s="4" t="s">
        <v>498</v>
      </c>
      <c r="C10" s="4" t="s">
        <v>499</v>
      </c>
    </row>
    <row r="11" spans="1:3">
      <c r="A11" s="4" t="s">
        <v>500</v>
      </c>
    </row>
    <row r="12" spans="1:3">
      <c r="A12" s="3" t="s">
        <v>493</v>
      </c>
    </row>
    <row r="13" spans="1:3">
      <c r="A13" s="4" t="s">
        <v>501</v>
      </c>
      <c r="B13" s="4" t="s">
        <v>456</v>
      </c>
    </row>
    <row r="14" spans="1:3">
      <c r="A14" s="4" t="s">
        <v>502</v>
      </c>
    </row>
    <row r="15" spans="1:3">
      <c r="A15" s="3" t="s">
        <v>493</v>
      </c>
    </row>
    <row r="16" spans="1:3">
      <c r="A16" s="4" t="s">
        <v>501</v>
      </c>
      <c r="B16" s="4" t="s">
        <v>456</v>
      </c>
    </row>
    <row r="17" spans="1:3">
      <c r="A17" s="4" t="s">
        <v>503</v>
      </c>
    </row>
    <row r="18" spans="1:3">
      <c r="A18" s="3" t="s">
        <v>493</v>
      </c>
    </row>
    <row r="19" spans="1:3">
      <c r="A19" s="4" t="s">
        <v>501</v>
      </c>
      <c r="B19" s="4" t="s">
        <v>303</v>
      </c>
    </row>
    <row r="20" spans="1:3">
      <c r="A20" s="4" t="s">
        <v>504</v>
      </c>
    </row>
    <row r="21" spans="1:3">
      <c r="A21" s="3" t="s">
        <v>493</v>
      </c>
    </row>
    <row r="22" spans="1:3">
      <c r="A22" s="4" t="s">
        <v>501</v>
      </c>
      <c r="B22" s="4" t="s">
        <v>303</v>
      </c>
    </row>
    <row r="23" spans="1:3">
      <c r="A23" s="4" t="s">
        <v>485</v>
      </c>
    </row>
    <row r="24" spans="1:3">
      <c r="A24" s="3" t="s">
        <v>493</v>
      </c>
    </row>
    <row r="25" spans="1:3">
      <c r="A25" s="4" t="s">
        <v>505</v>
      </c>
      <c r="B25" s="7" t="n">
        <v>14765</v>
      </c>
    </row>
    <row r="26" spans="1:3">
      <c r="A26" s="4" t="s">
        <v>506</v>
      </c>
      <c r="B26" s="4" t="s">
        <v>507</v>
      </c>
    </row>
    <row r="27" spans="1:3">
      <c r="A27" s="4" t="s">
        <v>497</v>
      </c>
      <c r="B27" s="4" t="s">
        <v>508</v>
      </c>
    </row>
    <row r="28" spans="1:3">
      <c r="A28" s="4" t="s">
        <v>509</v>
      </c>
    </row>
    <row r="29" spans="1:3">
      <c r="A29" s="3" t="s">
        <v>493</v>
      </c>
    </row>
    <row r="30" spans="1:3">
      <c r="A30" s="4" t="s">
        <v>510</v>
      </c>
      <c r="B30" s="4" t="s">
        <v>453</v>
      </c>
    </row>
    <row r="31" spans="1:3">
      <c r="A31" s="4" t="s">
        <v>501</v>
      </c>
      <c r="B31" s="4" t="s">
        <v>456</v>
      </c>
    </row>
    <row r="32" spans="1:3">
      <c r="A32" s="4" t="s">
        <v>511</v>
      </c>
    </row>
    <row r="33" spans="1:3">
      <c r="A33" s="3" t="s">
        <v>493</v>
      </c>
    </row>
    <row r="34" spans="1:3">
      <c r="A34" s="4" t="s">
        <v>510</v>
      </c>
      <c r="B34" s="4" t="s">
        <v>512</v>
      </c>
    </row>
    <row r="35" spans="1:3">
      <c r="A35" s="4" t="s">
        <v>501</v>
      </c>
      <c r="B35" s="4" t="s">
        <v>513</v>
      </c>
    </row>
    <row r="36" spans="1:3">
      <c r="A36" s="4" t="s">
        <v>514</v>
      </c>
    </row>
    <row r="37" spans="1:3">
      <c r="A37" s="3" t="s">
        <v>493</v>
      </c>
    </row>
    <row r="38" spans="1:3">
      <c r="A38" s="4" t="s">
        <v>515</v>
      </c>
      <c r="B38" s="5" t="n">
        <v>40508</v>
      </c>
    </row>
    <row r="39" spans="1:3">
      <c r="A39" s="4" t="s">
        <v>516</v>
      </c>
      <c r="B39" s="5" t="n">
        <v>0</v>
      </c>
    </row>
    <row r="40" spans="1:3">
      <c r="A40" s="4" t="s">
        <v>517</v>
      </c>
    </row>
    <row r="41" spans="1:3">
      <c r="A41" s="3" t="s">
        <v>493</v>
      </c>
    </row>
    <row r="42" spans="1:3">
      <c r="A42" s="4" t="s">
        <v>515</v>
      </c>
      <c r="B42" s="5" t="n">
        <v>306266</v>
      </c>
    </row>
    <row r="43" spans="1:3">
      <c r="A43" s="4" t="s">
        <v>516</v>
      </c>
      <c r="B43" s="5" t="n">
        <v>0</v>
      </c>
    </row>
    <row r="44" spans="1:3">
      <c r="A44" s="4" t="s">
        <v>518</v>
      </c>
    </row>
    <row r="45" spans="1:3">
      <c r="A45" s="3" t="s">
        <v>493</v>
      </c>
    </row>
    <row r="46" spans="1:3">
      <c r="A46" s="4" t="s">
        <v>515</v>
      </c>
      <c r="B46" s="5" t="n">
        <v>1476190</v>
      </c>
    </row>
    <row r="47" spans="1:3">
      <c r="A47" s="4" t="s">
        <v>516</v>
      </c>
      <c r="B47" s="5" t="n">
        <v>1920713</v>
      </c>
    </row>
    <row r="48" spans="1:3">
      <c r="A48" s="4" t="s">
        <v>519</v>
      </c>
      <c r="B48" s="4" t="s">
        <v>520</v>
      </c>
    </row>
    <row r="49" spans="1:3">
      <c r="A49" s="4" t="s">
        <v>521</v>
      </c>
      <c r="B49" s="5" t="n">
        <v>895346</v>
      </c>
    </row>
    <row r="50" spans="1:3">
      <c r="A50" s="4" t="s">
        <v>522</v>
      </c>
      <c r="B50" s="4" t="s">
        <v>523</v>
      </c>
    </row>
    <row r="51" spans="1:3">
      <c r="A51" s="4" t="s">
        <v>524</v>
      </c>
      <c r="B51" s="5" t="n">
        <v>839054</v>
      </c>
    </row>
    <row r="52" spans="1:3">
      <c r="A52" s="4" t="s">
        <v>525</v>
      </c>
    </row>
    <row r="53" spans="1:3">
      <c r="A53" s="3" t="s">
        <v>493</v>
      </c>
    </row>
    <row r="54" spans="1:3">
      <c r="A54" s="4" t="s">
        <v>515</v>
      </c>
      <c r="B54" s="5" t="n">
        <v>2328569</v>
      </c>
    </row>
    <row r="55" spans="1:3">
      <c r="A55" s="4" t="s">
        <v>526</v>
      </c>
    </row>
    <row r="56" spans="1:3">
      <c r="A56" s="3" t="s">
        <v>493</v>
      </c>
    </row>
    <row r="57" spans="1:3">
      <c r="A57" s="4" t="s">
        <v>516</v>
      </c>
      <c r="B57" s="5" t="n">
        <v>759967</v>
      </c>
    </row>
    <row r="58" spans="1:3">
      <c r="A58" s="4" t="s">
        <v>519</v>
      </c>
      <c r="B58" s="4" t="s">
        <v>527</v>
      </c>
    </row>
    <row r="59" spans="1:3">
      <c r="A59" s="4" t="s">
        <v>522</v>
      </c>
      <c r="B59" s="4" t="s">
        <v>528</v>
      </c>
    </row>
    <row r="60" spans="1:3">
      <c r="A60" s="4" t="s">
        <v>524</v>
      </c>
      <c r="B60" s="5" t="n">
        <v>179069</v>
      </c>
    </row>
    <row r="61" spans="1:3">
      <c r="A61" s="4" t="s">
        <v>529</v>
      </c>
      <c r="B61" s="4" t="s">
        <v>530</v>
      </c>
    </row>
    <row r="62" spans="1:3">
      <c r="A62" s="4" t="s">
        <v>531</v>
      </c>
      <c r="B62" s="5" t="n">
        <v>1500</v>
      </c>
    </row>
    <row r="63" spans="1:3">
      <c r="A63" s="4" t="s">
        <v>532</v>
      </c>
      <c r="B63" s="4" t="s">
        <v>533</v>
      </c>
    </row>
    <row r="64" spans="1:3">
      <c r="A64" s="4" t="s">
        <v>534</v>
      </c>
      <c r="B64" s="4" t="s">
        <v>533</v>
      </c>
    </row>
    <row r="65" spans="1:3">
      <c r="A65" s="4" t="s">
        <v>535</v>
      </c>
      <c r="B65" s="5" t="n">
        <v>1790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6</v>
      </c>
      <c r="B1" s="2" t="s">
        <v>1</v>
      </c>
      <c r="C1" s="2" t="s">
        <v>298</v>
      </c>
    </row>
    <row r="2" spans="1:3">
      <c r="B2" s="2" t="s">
        <v>2</v>
      </c>
      <c r="C2" s="2" t="s">
        <v>25</v>
      </c>
    </row>
    <row r="3" spans="1:3">
      <c r="A3" s="3" t="s">
        <v>493</v>
      </c>
    </row>
    <row r="4" spans="1:3">
      <c r="A4" s="4" t="s">
        <v>537</v>
      </c>
      <c r="B4" s="5" t="n">
        <v>1836426</v>
      </c>
    </row>
    <row r="5" spans="1:3">
      <c r="A5" s="4" t="s">
        <v>538</v>
      </c>
      <c r="B5" s="5" t="n">
        <v>-169594</v>
      </c>
    </row>
    <row r="6" spans="1:3">
      <c r="A6" s="4" t="s">
        <v>539</v>
      </c>
      <c r="B6" s="5" t="n">
        <v>1666832</v>
      </c>
      <c r="C6" s="5" t="n">
        <v>1836426</v>
      </c>
    </row>
    <row r="7" spans="1:3">
      <c r="A7" s="4" t="s">
        <v>540</v>
      </c>
      <c r="B7" s="5" t="n">
        <v>1134940</v>
      </c>
    </row>
    <row r="8" spans="1:3">
      <c r="A8" s="4" t="s">
        <v>541</v>
      </c>
      <c r="B8" s="5" t="n">
        <v>1631773</v>
      </c>
    </row>
    <row r="9" spans="1:3">
      <c r="A9" s="4" t="s">
        <v>542</v>
      </c>
      <c r="B9" s="9" t="n">
        <v>30.77</v>
      </c>
    </row>
    <row r="10" spans="1:3">
      <c r="A10" s="4" t="s">
        <v>543</v>
      </c>
      <c r="B10" s="11" t="n">
        <v>26.29</v>
      </c>
    </row>
    <row r="11" spans="1:3">
      <c r="A11" s="4" t="s">
        <v>544</v>
      </c>
      <c r="B11" s="11" t="n">
        <v>31.23</v>
      </c>
      <c r="C11" s="9" t="n">
        <v>30.77</v>
      </c>
    </row>
    <row r="12" spans="1:3">
      <c r="A12" s="4" t="s">
        <v>545</v>
      </c>
      <c r="B12" s="11" t="n">
        <v>25.82</v>
      </c>
    </row>
    <row r="13" spans="1:3">
      <c r="A13" s="4" t="s">
        <v>546</v>
      </c>
      <c r="B13" s="9" t="n">
        <v>30.98</v>
      </c>
    </row>
    <row r="14" spans="1:3">
      <c r="A14" s="4" t="s">
        <v>547</v>
      </c>
      <c r="B14" s="4" t="s">
        <v>548</v>
      </c>
      <c r="C14" s="4" t="s">
        <v>549</v>
      </c>
    </row>
    <row r="15" spans="1:3">
      <c r="A15" s="4" t="s">
        <v>550</v>
      </c>
      <c r="B15" s="4" t="s">
        <v>551</v>
      </c>
    </row>
    <row r="16" spans="1:3">
      <c r="A16" s="4" t="s">
        <v>552</v>
      </c>
      <c r="B16" s="4" t="s">
        <v>553</v>
      </c>
    </row>
    <row r="17" spans="1:3">
      <c r="A17" s="4" t="s">
        <v>554</v>
      </c>
      <c r="B17" s="9" t="n">
        <v>91.61</v>
      </c>
      <c r="C17" s="9" t="n">
        <v>88.31</v>
      </c>
    </row>
    <row r="18" spans="1:3">
      <c r="A18" s="4" t="s">
        <v>555</v>
      </c>
      <c r="B18" s="11" t="n">
        <v>97.02</v>
      </c>
    </row>
    <row r="19" spans="1:3">
      <c r="A19" s="4" t="s">
        <v>556</v>
      </c>
      <c r="B19" s="11" t="n">
        <v>91.86</v>
      </c>
    </row>
    <row r="20" spans="1:3">
      <c r="A20" s="4" t="s">
        <v>557</v>
      </c>
    </row>
    <row r="21" spans="1:3">
      <c r="A21" s="3" t="s">
        <v>493</v>
      </c>
    </row>
    <row r="22" spans="1:3">
      <c r="A22" s="4" t="s">
        <v>558</v>
      </c>
      <c r="B22" s="11" t="n">
        <v>0.6</v>
      </c>
    </row>
    <row r="23" spans="1:3">
      <c r="A23" s="4" t="s">
        <v>559</v>
      </c>
      <c r="B23" s="11" t="n">
        <v>0.6</v>
      </c>
    </row>
    <row r="24" spans="1:3">
      <c r="A24" s="4" t="s">
        <v>560</v>
      </c>
      <c r="B24" s="11" t="n">
        <v>0.6</v>
      </c>
      <c r="C24" s="11" t="n">
        <v>0.6</v>
      </c>
    </row>
    <row r="25" spans="1:3">
      <c r="A25" s="4" t="s">
        <v>561</v>
      </c>
      <c r="B25" s="11" t="n">
        <v>0.6</v>
      </c>
    </row>
    <row r="26" spans="1:3">
      <c r="A26" s="4" t="s">
        <v>562</v>
      </c>
      <c r="B26" s="11" t="n">
        <v>0.6</v>
      </c>
    </row>
    <row r="27" spans="1:3">
      <c r="A27" s="4" t="s">
        <v>563</v>
      </c>
    </row>
    <row r="28" spans="1:3">
      <c r="A28" s="3" t="s">
        <v>493</v>
      </c>
    </row>
    <row r="29" spans="1:3">
      <c r="A29" s="4" t="s">
        <v>558</v>
      </c>
      <c r="B29" s="11" t="n">
        <v>83.3</v>
      </c>
    </row>
    <row r="30" spans="1:3">
      <c r="A30" s="4" t="s">
        <v>559</v>
      </c>
      <c r="B30" s="11" t="n">
        <v>58.95</v>
      </c>
    </row>
    <row r="31" spans="1:3">
      <c r="A31" s="4" t="s">
        <v>560</v>
      </c>
      <c r="B31" s="11" t="n">
        <v>83.3</v>
      </c>
      <c r="C31" s="9" t="n">
        <v>83.3</v>
      </c>
    </row>
    <row r="32" spans="1:3">
      <c r="A32" s="4" t="s">
        <v>561</v>
      </c>
      <c r="B32" s="11" t="n">
        <v>83.3</v>
      </c>
    </row>
    <row r="33" spans="1:3">
      <c r="A33" s="4" t="s">
        <v>562</v>
      </c>
      <c r="B33" s="9" t="n">
        <v>8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65</v>
      </c>
    </row>
    <row r="3" spans="1:2">
      <c r="A3" s="4" t="s">
        <v>500</v>
      </c>
    </row>
    <row r="4" spans="1:2">
      <c r="A4" s="3" t="s">
        <v>493</v>
      </c>
    </row>
    <row r="5" spans="1:2">
      <c r="A5" s="4" t="s">
        <v>566</v>
      </c>
      <c r="B5" s="5" t="n">
        <v>42028</v>
      </c>
    </row>
    <row r="6" spans="1:2">
      <c r="A6" s="4" t="s">
        <v>567</v>
      </c>
      <c r="B6" s="5" t="n">
        <v>20049</v>
      </c>
    </row>
    <row r="7" spans="1:2">
      <c r="A7" s="4" t="s">
        <v>568</v>
      </c>
      <c r="B7" s="5" t="n">
        <v>-1836</v>
      </c>
    </row>
    <row r="8" spans="1:2">
      <c r="A8" s="4" t="s">
        <v>569</v>
      </c>
      <c r="B8" s="5" t="n">
        <v>-546</v>
      </c>
    </row>
    <row r="9" spans="1:2">
      <c r="A9" s="4" t="s">
        <v>570</v>
      </c>
      <c r="B9" s="5" t="n">
        <v>59695</v>
      </c>
    </row>
    <row r="10" spans="1:2">
      <c r="A10" s="4" t="s">
        <v>504</v>
      </c>
    </row>
    <row r="11" spans="1:2">
      <c r="A11" s="3" t="s">
        <v>493</v>
      </c>
    </row>
    <row r="12" spans="1:2">
      <c r="A12" s="4" t="s">
        <v>566</v>
      </c>
      <c r="B12" s="5" t="n">
        <v>13109</v>
      </c>
    </row>
    <row r="13" spans="1:2">
      <c r="A13" s="4" t="s">
        <v>568</v>
      </c>
      <c r="B13" s="5" t="n">
        <v>-4370</v>
      </c>
    </row>
    <row r="14" spans="1:2">
      <c r="A14" s="4" t="s">
        <v>570</v>
      </c>
      <c r="B14" s="5" t="n">
        <v>8739</v>
      </c>
    </row>
    <row r="15" spans="1:2">
      <c r="A15" s="4" t="s">
        <v>571</v>
      </c>
    </row>
    <row r="16" spans="1:2">
      <c r="A16" s="3" t="s">
        <v>493</v>
      </c>
    </row>
    <row r="17" spans="1:2">
      <c r="A17" s="4" t="s">
        <v>566</v>
      </c>
      <c r="B17" s="5" t="n">
        <v>55137</v>
      </c>
    </row>
    <row r="18" spans="1:2">
      <c r="A18" s="4" t="s">
        <v>567</v>
      </c>
      <c r="B18" s="5" t="n">
        <v>20049</v>
      </c>
    </row>
    <row r="19" spans="1:2">
      <c r="A19" s="4" t="s">
        <v>568</v>
      </c>
      <c r="B19" s="5" t="n">
        <v>-6206</v>
      </c>
    </row>
    <row r="20" spans="1:2">
      <c r="A20" s="4" t="s">
        <v>569</v>
      </c>
      <c r="B20" s="5" t="n">
        <v>-546</v>
      </c>
    </row>
    <row r="21" spans="1:2">
      <c r="A21" s="4" t="s">
        <v>570</v>
      </c>
      <c r="B21" s="5" t="n">
        <v>68434</v>
      </c>
    </row>
    <row r="22" spans="1:2">
      <c r="A22" s="4" t="s">
        <v>572</v>
      </c>
      <c r="B22" s="5" t="n">
        <v>63143</v>
      </c>
    </row>
    <row r="23" spans="1:2">
      <c r="A23" s="4" t="s">
        <v>573</v>
      </c>
      <c r="B23" s="9" t="n">
        <v>90.05</v>
      </c>
    </row>
    <row r="24" spans="1:2">
      <c r="A24" s="4" t="s">
        <v>574</v>
      </c>
      <c r="B24" s="5" t="n">
        <v>122</v>
      </c>
    </row>
    <row r="25" spans="1:2">
      <c r="A25" s="4" t="s">
        <v>575</v>
      </c>
      <c r="B25" s="11" t="n">
        <v>87.38</v>
      </c>
    </row>
    <row r="26" spans="1:2">
      <c r="A26" s="4" t="s">
        <v>576</v>
      </c>
      <c r="B26" s="11" t="n">
        <v>91.52</v>
      </c>
    </row>
    <row r="27" spans="1:2">
      <c r="A27" s="4" t="s">
        <v>577</v>
      </c>
      <c r="B27" s="11" t="n">
        <v>99.64</v>
      </c>
    </row>
    <row r="28" spans="1:2">
      <c r="A28" s="4" t="s">
        <v>578</v>
      </c>
      <c r="B28" s="9" t="n">
        <v>99.79000000000001</v>
      </c>
    </row>
    <row r="29" spans="1:2">
      <c r="A29" s="4" t="s">
        <v>502</v>
      </c>
    </row>
    <row r="30" spans="1:2">
      <c r="A30" s="3" t="s">
        <v>493</v>
      </c>
    </row>
    <row r="31" spans="1:2">
      <c r="A31" s="4" t="s">
        <v>566</v>
      </c>
      <c r="B31" s="5" t="n">
        <v>20789</v>
      </c>
    </row>
    <row r="32" spans="1:2">
      <c r="A32" s="4" t="s">
        <v>567</v>
      </c>
      <c r="B32" s="5" t="n">
        <v>21222</v>
      </c>
    </row>
    <row r="33" spans="1:2">
      <c r="A33" s="4" t="s">
        <v>570</v>
      </c>
      <c r="B33" s="5" t="n">
        <v>42011</v>
      </c>
    </row>
    <row r="34" spans="1:2">
      <c r="A34" s="4" t="s">
        <v>503</v>
      </c>
    </row>
    <row r="35" spans="1:2">
      <c r="A35" s="3" t="s">
        <v>493</v>
      </c>
    </row>
    <row r="36" spans="1:2">
      <c r="A36" s="4" t="s">
        <v>566</v>
      </c>
      <c r="B36" s="5" t="n">
        <v>20785</v>
      </c>
    </row>
    <row r="37" spans="1:2">
      <c r="A37" s="4" t="s">
        <v>567</v>
      </c>
      <c r="B37" s="5" t="n">
        <v>31830</v>
      </c>
    </row>
    <row r="38" spans="1:2">
      <c r="A38" s="4" t="s">
        <v>568</v>
      </c>
      <c r="B38" s="5" t="n">
        <v>-6928</v>
      </c>
    </row>
    <row r="39" spans="1:2">
      <c r="A39" s="4" t="s">
        <v>570</v>
      </c>
      <c r="B39" s="5" t="n">
        <v>45687</v>
      </c>
    </row>
    <row r="40" spans="1:2">
      <c r="A40" s="4" t="s">
        <v>579</v>
      </c>
    </row>
    <row r="41" spans="1:2">
      <c r="A41" s="3" t="s">
        <v>493</v>
      </c>
    </row>
    <row r="42" spans="1:2">
      <c r="A42" s="4" t="s">
        <v>566</v>
      </c>
      <c r="B42" s="5" t="n">
        <v>41574</v>
      </c>
    </row>
    <row r="43" spans="1:2">
      <c r="A43" s="4" t="s">
        <v>567</v>
      </c>
      <c r="B43" s="5" t="n">
        <v>53052</v>
      </c>
    </row>
    <row r="44" spans="1:2">
      <c r="A44" s="4" t="s">
        <v>568</v>
      </c>
      <c r="B44" s="5" t="n">
        <v>-6928</v>
      </c>
    </row>
    <row r="45" spans="1:2">
      <c r="A45" s="4" t="s">
        <v>570</v>
      </c>
      <c r="B45" s="5" t="n">
        <v>87698</v>
      </c>
    </row>
    <row r="46" spans="1:2">
      <c r="A46" s="4" t="s">
        <v>572</v>
      </c>
      <c r="B46" s="5" t="n">
        <v>67432</v>
      </c>
    </row>
    <row r="47" spans="1:2">
      <c r="A47" s="4" t="s">
        <v>573</v>
      </c>
      <c r="B47" s="9" t="n">
        <v>91.52</v>
      </c>
    </row>
    <row r="48" spans="1:2">
      <c r="A48" s="4" t="s">
        <v>574</v>
      </c>
      <c r="B48" s="5" t="n">
        <v>122</v>
      </c>
    </row>
    <row r="49" spans="1:2">
      <c r="A49" s="4" t="s">
        <v>575</v>
      </c>
      <c r="B49" s="11" t="n">
        <v>91.52</v>
      </c>
    </row>
    <row r="50" spans="1:2">
      <c r="A50" s="4" t="s">
        <v>577</v>
      </c>
      <c r="B50" s="11" t="n">
        <v>108.3</v>
      </c>
    </row>
    <row r="51" spans="1:2">
      <c r="A51" s="4" t="s">
        <v>578</v>
      </c>
      <c r="B51" s="9" t="n">
        <v>108.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80</v>
      </c>
    </row>
    <row r="3" spans="1:3">
      <c r="A3" s="3" t="s">
        <v>581</v>
      </c>
    </row>
    <row r="4" spans="1:3">
      <c r="A4" s="4" t="s">
        <v>154</v>
      </c>
      <c r="B4" s="7" t="n">
        <v>3381</v>
      </c>
      <c r="C4" s="7" t="n">
        <v>1891</v>
      </c>
    </row>
    <row r="5" spans="1:3">
      <c r="A5" s="4" t="s">
        <v>582</v>
      </c>
    </row>
    <row r="6" spans="1:3">
      <c r="A6" s="3" t="s">
        <v>581</v>
      </c>
    </row>
    <row r="7" spans="1:3">
      <c r="A7" s="4" t="s">
        <v>154</v>
      </c>
      <c r="B7" s="5" t="n">
        <v>1951</v>
      </c>
      <c r="C7" s="5" t="n">
        <v>1744</v>
      </c>
    </row>
    <row r="8" spans="1:3">
      <c r="A8" s="4" t="s">
        <v>485</v>
      </c>
    </row>
    <row r="9" spans="1:3">
      <c r="A9" s="3" t="s">
        <v>581</v>
      </c>
    </row>
    <row r="10" spans="1:3">
      <c r="A10" s="4" t="s">
        <v>154</v>
      </c>
      <c r="B10" s="5" t="n">
        <v>1239</v>
      </c>
      <c r="C10" s="5" t="n">
        <v>24</v>
      </c>
    </row>
    <row r="11" spans="1:3">
      <c r="A11" s="4" t="s">
        <v>583</v>
      </c>
    </row>
    <row r="12" spans="1:3">
      <c r="A12" s="3" t="s">
        <v>581</v>
      </c>
    </row>
    <row r="13" spans="1:3">
      <c r="A13" s="4" t="s">
        <v>154</v>
      </c>
      <c r="B13" s="7" t="n">
        <v>191</v>
      </c>
      <c r="C13" s="7" t="n">
        <v>1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80</v>
      </c>
    </row>
    <row r="3" spans="1:3">
      <c r="A3" s="3" t="s">
        <v>493</v>
      </c>
    </row>
    <row r="4" spans="1:3">
      <c r="A4" s="4" t="s">
        <v>154</v>
      </c>
      <c r="B4" s="7" t="n">
        <v>3381</v>
      </c>
      <c r="C4" s="7" t="n">
        <v>1891</v>
      </c>
    </row>
    <row r="5" spans="1:3">
      <c r="A5" s="4" t="s">
        <v>585</v>
      </c>
    </row>
    <row r="6" spans="1:3">
      <c r="A6" s="3" t="s">
        <v>493</v>
      </c>
    </row>
    <row r="7" spans="1:3">
      <c r="A7" s="4" t="s">
        <v>154</v>
      </c>
      <c r="B7" s="5" t="n">
        <v>273</v>
      </c>
      <c r="C7" s="5" t="n">
        <v>191</v>
      </c>
    </row>
    <row r="8" spans="1:3">
      <c r="A8" s="4" t="s">
        <v>586</v>
      </c>
    </row>
    <row r="9" spans="1:3">
      <c r="A9" s="3" t="s">
        <v>493</v>
      </c>
    </row>
    <row r="10" spans="1:3">
      <c r="A10" s="4" t="s">
        <v>154</v>
      </c>
      <c r="B10" s="5" t="n">
        <v>331</v>
      </c>
      <c r="C10" s="5" t="n">
        <v>223</v>
      </c>
    </row>
    <row r="11" spans="1:3">
      <c r="A11" s="4" t="s">
        <v>587</v>
      </c>
    </row>
    <row r="12" spans="1:3">
      <c r="A12" s="3" t="s">
        <v>493</v>
      </c>
    </row>
    <row r="13" spans="1:3">
      <c r="A13" s="4" t="s">
        <v>154</v>
      </c>
      <c r="B13" s="5" t="n">
        <v>548</v>
      </c>
      <c r="C13" s="5" t="n">
        <v>315</v>
      </c>
    </row>
    <row r="14" spans="1:3">
      <c r="A14" s="4" t="s">
        <v>588</v>
      </c>
    </row>
    <row r="15" spans="1:3">
      <c r="A15" s="3" t="s">
        <v>493</v>
      </c>
    </row>
    <row r="16" spans="1:3">
      <c r="A16" s="4" t="s">
        <v>154</v>
      </c>
      <c r="B16" s="7" t="n">
        <v>2229</v>
      </c>
      <c r="C16" s="7" t="n">
        <v>11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80</v>
      </c>
    </row>
    <row r="3" spans="1:3">
      <c r="A3" s="3" t="s">
        <v>590</v>
      </c>
    </row>
    <row r="4" spans="1:3">
      <c r="A4" s="4" t="s">
        <v>591</v>
      </c>
      <c r="B4" s="7" t="n">
        <v>321</v>
      </c>
      <c r="C4" s="7" t="n">
        <v>262</v>
      </c>
    </row>
    <row r="5" spans="1:3">
      <c r="A5" s="4" t="s">
        <v>592</v>
      </c>
      <c r="B5" s="5" t="n">
        <v>48900</v>
      </c>
    </row>
    <row r="6" spans="1:3">
      <c r="A6" s="4" t="s">
        <v>593</v>
      </c>
    </row>
    <row r="7" spans="1:3">
      <c r="A7" s="3" t="s">
        <v>590</v>
      </c>
    </row>
    <row r="8" spans="1:3">
      <c r="A8" s="4" t="s">
        <v>591</v>
      </c>
      <c r="B8" s="7" t="n">
        <v>8</v>
      </c>
    </row>
    <row r="9" spans="1:3">
      <c r="A9" s="4" t="s">
        <v>594</v>
      </c>
    </row>
    <row r="10" spans="1:3">
      <c r="A10" s="3" t="s">
        <v>590</v>
      </c>
    </row>
    <row r="11" spans="1:3">
      <c r="A11" s="4" t="s">
        <v>595</v>
      </c>
      <c r="B11" s="4" t="s">
        <v>5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329</v>
      </c>
    </row>
    <row r="2" spans="1:2">
      <c r="A2" s="3" t="s">
        <v>204</v>
      </c>
    </row>
    <row r="3" spans="1:2">
      <c r="A3" s="4" t="s">
        <v>598</v>
      </c>
      <c r="B3" s="7" t="n">
        <v>1334</v>
      </c>
    </row>
    <row r="4" spans="1:2">
      <c r="A4" s="4" t="s">
        <v>599</v>
      </c>
      <c r="B4" s="5" t="n">
        <v>1923</v>
      </c>
    </row>
    <row r="5" spans="1:2">
      <c r="A5" s="4" t="s">
        <v>600</v>
      </c>
      <c r="B5" s="5" t="n">
        <v>1520</v>
      </c>
    </row>
    <row r="6" spans="1:2">
      <c r="A6" s="4" t="s">
        <v>601</v>
      </c>
      <c r="B6" s="5" t="n">
        <v>898</v>
      </c>
    </row>
    <row r="7" spans="1:2">
      <c r="A7" s="4" t="s">
        <v>602</v>
      </c>
      <c r="B7" s="5" t="n">
        <v>568</v>
      </c>
    </row>
    <row r="8" spans="1:2">
      <c r="A8" s="4" t="s">
        <v>603</v>
      </c>
      <c r="B8" s="5" t="n">
        <v>874</v>
      </c>
    </row>
    <row r="9" spans="1:2">
      <c r="A9" s="4" t="s">
        <v>604</v>
      </c>
      <c r="B9" s="5" t="n">
        <v>7117</v>
      </c>
    </row>
    <row r="10" spans="1:2">
      <c r="A10" s="4" t="s">
        <v>605</v>
      </c>
      <c r="B10" s="5" t="n">
        <v>24</v>
      </c>
    </row>
    <row r="11" spans="1:2">
      <c r="A11" s="4" t="s">
        <v>606</v>
      </c>
      <c r="B11" s="5" t="n">
        <v>32</v>
      </c>
    </row>
    <row r="12" spans="1:2">
      <c r="A12" s="4" t="s">
        <v>607</v>
      </c>
      <c r="B12" s="5" t="n">
        <v>11</v>
      </c>
    </row>
    <row r="13" spans="1:2">
      <c r="A13" s="4" t="s">
        <v>608</v>
      </c>
      <c r="B13" s="5" t="n">
        <v>67</v>
      </c>
    </row>
    <row r="14" spans="1:2">
      <c r="A14" s="4" t="s">
        <v>609</v>
      </c>
      <c r="B14" s="5" t="n">
        <v>433</v>
      </c>
    </row>
    <row r="15" spans="1:2">
      <c r="A15" s="4" t="s">
        <v>610</v>
      </c>
      <c r="B15" s="5" t="n">
        <v>578</v>
      </c>
    </row>
    <row r="16" spans="1:2">
      <c r="A16" s="4" t="s">
        <v>611</v>
      </c>
      <c r="B16" s="5" t="n">
        <v>578</v>
      </c>
    </row>
    <row r="17" spans="1:2">
      <c r="A17" s="4" t="s">
        <v>612</v>
      </c>
      <c r="B17" s="5" t="n">
        <v>456</v>
      </c>
    </row>
    <row r="18" spans="1:2">
      <c r="A18" s="4" t="s">
        <v>613</v>
      </c>
      <c r="B18" s="5" t="n">
        <v>2045</v>
      </c>
    </row>
    <row r="19" spans="1:2">
      <c r="A19" s="4" t="s">
        <v>462</v>
      </c>
      <c r="B19" s="5" t="n">
        <v>1791</v>
      </c>
    </row>
    <row r="20" spans="1:2">
      <c r="A20" s="5" t="n">
        <v>2019</v>
      </c>
      <c r="B20" s="5" t="n">
        <v>2533</v>
      </c>
    </row>
    <row r="21" spans="1:2">
      <c r="A21" s="5" t="n">
        <v>2020</v>
      </c>
      <c r="B21" s="5" t="n">
        <v>2109</v>
      </c>
    </row>
    <row r="22" spans="1:2">
      <c r="A22" s="5" t="n">
        <v>2021</v>
      </c>
      <c r="B22" s="5" t="n">
        <v>1354</v>
      </c>
    </row>
    <row r="23" spans="1:2">
      <c r="A23" s="5" t="n">
        <v>2022</v>
      </c>
      <c r="B23" s="5" t="n">
        <v>568</v>
      </c>
    </row>
    <row r="24" spans="1:2">
      <c r="A24" s="4" t="s">
        <v>614</v>
      </c>
      <c r="B24" s="5" t="n">
        <v>874</v>
      </c>
    </row>
    <row r="25" spans="1:2">
      <c r="A25" s="4" t="s">
        <v>615</v>
      </c>
      <c r="B25" s="7" t="n">
        <v>92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6</v>
      </c>
      <c r="B1" s="2" t="s">
        <v>1</v>
      </c>
      <c r="C1" s="2" t="s">
        <v>298</v>
      </c>
    </row>
    <row r="2" spans="1:3">
      <c r="B2" s="2" t="s">
        <v>2</v>
      </c>
      <c r="C2" s="2" t="s">
        <v>25</v>
      </c>
    </row>
    <row r="3" spans="1:3">
      <c r="A3" s="3" t="s">
        <v>204</v>
      </c>
    </row>
    <row r="4" spans="1:3">
      <c r="A4" s="4" t="s">
        <v>617</v>
      </c>
      <c r="B4" s="7" t="n">
        <v>6171</v>
      </c>
      <c r="C4" s="7" t="n">
        <v>3480</v>
      </c>
    </row>
    <row r="5" spans="1:3">
      <c r="A5" s="4" t="s">
        <v>618</v>
      </c>
      <c r="B5" s="5" t="n">
        <v>1841</v>
      </c>
      <c r="C5" s="5" t="n">
        <v>5275</v>
      </c>
    </row>
    <row r="6" spans="1:3">
      <c r="A6" s="4" t="s">
        <v>619</v>
      </c>
      <c r="B6" s="5" t="n">
        <v>200</v>
      </c>
      <c r="C6" s="5" t="n">
        <v>200</v>
      </c>
    </row>
    <row r="7" spans="1:3">
      <c r="A7" s="4" t="s">
        <v>620</v>
      </c>
      <c r="B7" s="5" t="n">
        <v>-967</v>
      </c>
      <c r="C7" s="5" t="n">
        <v>-2784</v>
      </c>
    </row>
    <row r="8" spans="1:3">
      <c r="A8" s="4" t="s">
        <v>621</v>
      </c>
      <c r="B8" s="7" t="n">
        <v>7245</v>
      </c>
      <c r="C8" s="7" t="n">
        <v>61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2</v>
      </c>
      <c r="B1" s="2" t="s">
        <v>1</v>
      </c>
    </row>
    <row r="2" spans="1:3">
      <c r="B2" s="2" t="s">
        <v>623</v>
      </c>
      <c r="C2" s="2" t="s">
        <v>624</v>
      </c>
    </row>
    <row r="3" spans="1:3">
      <c r="A3" s="3" t="s">
        <v>625</v>
      </c>
    </row>
    <row r="4" spans="1:3">
      <c r="A4" s="4" t="s">
        <v>626</v>
      </c>
      <c r="B4" s="5" t="n">
        <v>26</v>
      </c>
      <c r="C4" s="5" t="n">
        <v>12</v>
      </c>
    </row>
    <row r="5" spans="1:3">
      <c r="A5" s="4" t="s">
        <v>627</v>
      </c>
      <c r="B5" s="5" t="n">
        <v>3</v>
      </c>
      <c r="C5" s="5" t="n">
        <v>3</v>
      </c>
    </row>
    <row r="6" spans="1:3">
      <c r="A6" s="4" t="s">
        <v>628</v>
      </c>
    </row>
    <row r="7" spans="1:3">
      <c r="A7" s="3" t="s">
        <v>625</v>
      </c>
    </row>
    <row r="8" spans="1:3">
      <c r="A8" s="4" t="s">
        <v>629</v>
      </c>
      <c r="B8" s="7" t="n">
        <v>2397000</v>
      </c>
      <c r="C8" s="7" t="n">
        <v>1620000</v>
      </c>
    </row>
    <row r="9" spans="1:3">
      <c r="A9" s="4" t="s">
        <v>630</v>
      </c>
    </row>
    <row r="10" spans="1:3">
      <c r="A10" s="3" t="s">
        <v>625</v>
      </c>
    </row>
    <row r="11" spans="1:3">
      <c r="A11" s="4" t="s">
        <v>629</v>
      </c>
      <c r="B11" s="5" t="n">
        <v>17885000</v>
      </c>
      <c r="C11" s="5" t="n">
        <v>7378000</v>
      </c>
    </row>
    <row r="12" spans="1:3">
      <c r="A12" s="4" t="s">
        <v>631</v>
      </c>
      <c r="B12" s="7" t="n">
        <v>-77000</v>
      </c>
      <c r="C12" s="7" t="n">
        <v>3000</v>
      </c>
    </row>
    <row r="13" spans="1:3">
      <c r="A13" s="4" t="s">
        <v>557</v>
      </c>
    </row>
    <row r="14" spans="1:3">
      <c r="A14" s="3" t="s">
        <v>625</v>
      </c>
    </row>
    <row r="15" spans="1:3">
      <c r="A15" s="4" t="s">
        <v>632</v>
      </c>
      <c r="B15" s="4" t="s">
        <v>633</v>
      </c>
    </row>
    <row r="16" spans="1:3">
      <c r="A16" s="4" t="s">
        <v>563</v>
      </c>
    </row>
    <row r="17" spans="1:3">
      <c r="A17" s="3" t="s">
        <v>625</v>
      </c>
    </row>
    <row r="18" spans="1:3">
      <c r="A18" s="4" t="s">
        <v>632</v>
      </c>
      <c r="B18" s="4" t="s">
        <v>6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46"/>
  </cols>
  <sheetData>
    <row r="1" spans="1:6">
      <c r="A1" s="1" t="s">
        <v>122</v>
      </c>
      <c r="B1" s="2" t="s">
        <v>123</v>
      </c>
      <c r="C1" s="2" t="s">
        <v>124</v>
      </c>
      <c r="D1" s="2" t="s">
        <v>68</v>
      </c>
      <c r="E1" s="2" t="s">
        <v>125</v>
      </c>
      <c r="F1" s="2" t="s">
        <v>126</v>
      </c>
    </row>
    <row r="2" spans="1:6">
      <c r="A2" s="4" t="s">
        <v>127</v>
      </c>
      <c r="B2" s="7" t="n">
        <v>182088</v>
      </c>
      <c r="C2" s="7" t="n">
        <v>20</v>
      </c>
      <c r="D2" s="7" t="n">
        <v>194466</v>
      </c>
      <c r="E2" s="7" t="n">
        <v>-12363</v>
      </c>
      <c r="F2" s="7" t="n">
        <v>-35</v>
      </c>
    </row>
    <row r="3" spans="1:6">
      <c r="A3" s="4" t="s">
        <v>128</v>
      </c>
      <c r="C3" s="5" t="n">
        <v>20389860</v>
      </c>
    </row>
    <row r="4" spans="1:6">
      <c r="A4" s="4" t="s">
        <v>129</v>
      </c>
      <c r="B4" s="5" t="n">
        <v>1891</v>
      </c>
      <c r="D4" s="5" t="n">
        <v>1891</v>
      </c>
    </row>
    <row r="5" spans="1:6">
      <c r="A5" s="4" t="s">
        <v>130</v>
      </c>
      <c r="B5" s="5" t="n">
        <v>581</v>
      </c>
      <c r="D5" s="5" t="n">
        <v>581</v>
      </c>
    </row>
    <row r="6" spans="1:6">
      <c r="A6" s="4" t="s">
        <v>131</v>
      </c>
      <c r="C6" s="5" t="n">
        <v>11805</v>
      </c>
    </row>
    <row r="7" spans="1:6">
      <c r="A7" s="4" t="s">
        <v>132</v>
      </c>
      <c r="B7" s="5" t="n">
        <v>2222</v>
      </c>
      <c r="D7" s="5" t="n">
        <v>2222</v>
      </c>
    </row>
    <row r="8" spans="1:6">
      <c r="A8" s="4" t="s">
        <v>133</v>
      </c>
      <c r="C8" s="5" t="n">
        <v>157412</v>
      </c>
    </row>
    <row r="9" spans="1:6">
      <c r="A9" s="4" t="s">
        <v>105</v>
      </c>
      <c r="B9" s="5" t="n">
        <v>5932</v>
      </c>
      <c r="E9" s="5" t="n">
        <v>5932</v>
      </c>
    </row>
    <row r="10" spans="1:6">
      <c r="A10" s="4" t="s">
        <v>134</v>
      </c>
      <c r="B10" s="5" t="n">
        <v>61</v>
      </c>
      <c r="F10" s="5" t="n">
        <v>61</v>
      </c>
    </row>
    <row r="11" spans="1:6">
      <c r="A11" s="4" t="s">
        <v>135</v>
      </c>
      <c r="B11" s="5" t="n">
        <v>192775</v>
      </c>
      <c r="C11" s="7" t="n">
        <v>20</v>
      </c>
      <c r="D11" s="5" t="n">
        <v>199160</v>
      </c>
      <c r="E11" s="5" t="n">
        <v>-6431</v>
      </c>
      <c r="F11" s="5" t="n">
        <v>26</v>
      </c>
    </row>
    <row r="12" spans="1:6">
      <c r="A12" s="4" t="s">
        <v>136</v>
      </c>
      <c r="C12" s="5" t="n">
        <v>20559077</v>
      </c>
    </row>
    <row r="13" spans="1:6">
      <c r="A13" s="4" t="s">
        <v>137</v>
      </c>
      <c r="B13" s="5" t="n">
        <v>227041</v>
      </c>
      <c r="C13" s="7" t="n">
        <v>21</v>
      </c>
      <c r="D13" s="5" t="n">
        <v>218109</v>
      </c>
      <c r="E13" s="5" t="n">
        <v>8639</v>
      </c>
      <c r="F13" s="5" t="n">
        <v>272</v>
      </c>
    </row>
    <row r="14" spans="1:6">
      <c r="A14" s="4" t="s">
        <v>138</v>
      </c>
      <c r="C14" s="5" t="n">
        <v>20976350</v>
      </c>
    </row>
    <row r="15" spans="1:6">
      <c r="A15" s="4" t="s">
        <v>129</v>
      </c>
      <c r="B15" s="5" t="n">
        <v>3381</v>
      </c>
      <c r="D15" s="5" t="n">
        <v>3381</v>
      </c>
    </row>
    <row r="16" spans="1:6">
      <c r="A16" s="4" t="s">
        <v>130</v>
      </c>
      <c r="B16" s="5" t="n">
        <v>988</v>
      </c>
      <c r="D16" s="5" t="n">
        <v>988</v>
      </c>
    </row>
    <row r="17" spans="1:6">
      <c r="A17" s="4" t="s">
        <v>131</v>
      </c>
      <c r="C17" s="5" t="n">
        <v>12013</v>
      </c>
    </row>
    <row r="18" spans="1:6">
      <c r="A18" s="4" t="s">
        <v>139</v>
      </c>
      <c r="C18" s="5" t="n">
        <v>53052</v>
      </c>
    </row>
    <row r="19" spans="1:6">
      <c r="A19" s="4" t="s">
        <v>140</v>
      </c>
      <c r="C19" s="5" t="n">
        <v>6206</v>
      </c>
    </row>
    <row r="20" spans="1:6">
      <c r="A20" s="4" t="s">
        <v>141</v>
      </c>
      <c r="B20" s="5" t="n">
        <v>-302</v>
      </c>
      <c r="D20" s="5" t="n">
        <v>-302</v>
      </c>
    </row>
    <row r="21" spans="1:6">
      <c r="A21" s="4" t="s">
        <v>142</v>
      </c>
      <c r="C21" s="5" t="n">
        <v>-2553</v>
      </c>
    </row>
    <row r="22" spans="1:6">
      <c r="A22" s="4" t="s">
        <v>132</v>
      </c>
      <c r="B22" s="7" t="n">
        <v>4459</v>
      </c>
      <c r="D22" s="5" t="n">
        <v>4459</v>
      </c>
    </row>
    <row r="23" spans="1:6">
      <c r="A23" s="4" t="s">
        <v>133</v>
      </c>
      <c r="B23" s="5" t="n">
        <v>169594</v>
      </c>
      <c r="C23" s="5" t="n">
        <v>169594</v>
      </c>
    </row>
    <row r="24" spans="1:6">
      <c r="A24" s="4" t="s">
        <v>105</v>
      </c>
      <c r="B24" s="7" t="n">
        <v>10758</v>
      </c>
      <c r="E24" s="5" t="n">
        <v>10758</v>
      </c>
    </row>
    <row r="25" spans="1:6">
      <c r="A25" s="4" t="s">
        <v>134</v>
      </c>
      <c r="B25" s="5" t="n">
        <v>12</v>
      </c>
      <c r="F25" s="5" t="n">
        <v>12</v>
      </c>
    </row>
    <row r="26" spans="1:6">
      <c r="A26" s="4" t="s">
        <v>143</v>
      </c>
      <c r="B26" s="7" t="n">
        <v>246337</v>
      </c>
      <c r="C26" s="7" t="n">
        <v>21</v>
      </c>
      <c r="D26" s="7" t="n">
        <v>226635</v>
      </c>
      <c r="E26" s="7" t="n">
        <v>19397</v>
      </c>
      <c r="F26" s="7" t="n">
        <v>284</v>
      </c>
    </row>
    <row r="27" spans="1:6">
      <c r="A27" s="4" t="s">
        <v>144</v>
      </c>
      <c r="C27" s="5" t="n">
        <v>212146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0</v>
      </c>
    </row>
    <row r="3" spans="1:3">
      <c r="A3" s="3" t="s">
        <v>146</v>
      </c>
    </row>
    <row r="4" spans="1:3">
      <c r="A4" s="4" t="s">
        <v>105</v>
      </c>
      <c r="B4" s="7" t="n">
        <v>10758</v>
      </c>
      <c r="C4" s="7" t="n">
        <v>5932</v>
      </c>
    </row>
    <row r="5" spans="1:3">
      <c r="A5" s="3" t="s">
        <v>147</v>
      </c>
    </row>
    <row r="6" spans="1:3">
      <c r="A6" s="4" t="s">
        <v>148</v>
      </c>
      <c r="B6" s="5" t="n">
        <v>2993</v>
      </c>
      <c r="C6" s="5" t="n">
        <v>3204</v>
      </c>
    </row>
    <row r="7" spans="1:3">
      <c r="A7" s="4" t="s">
        <v>149</v>
      </c>
      <c r="B7" s="5" t="n">
        <v>284</v>
      </c>
      <c r="C7" s="5" t="n">
        <v>325</v>
      </c>
    </row>
    <row r="8" spans="1:3">
      <c r="A8" s="4" t="s">
        <v>150</v>
      </c>
      <c r="B8" s="5" t="n">
        <v>-401</v>
      </c>
      <c r="C8" s="5" t="n">
        <v>-37</v>
      </c>
    </row>
    <row r="9" spans="1:3">
      <c r="A9" s="4" t="s">
        <v>151</v>
      </c>
      <c r="B9" s="5" t="n">
        <v>4920</v>
      </c>
      <c r="C9" s="5" t="n">
        <v>3181</v>
      </c>
    </row>
    <row r="10" spans="1:3">
      <c r="A10" s="4" t="s">
        <v>152</v>
      </c>
      <c r="B10" s="5" t="n">
        <v>719</v>
      </c>
      <c r="C10" s="5" t="n">
        <v>1731</v>
      </c>
    </row>
    <row r="11" spans="1:3">
      <c r="A11" s="4" t="s">
        <v>153</v>
      </c>
      <c r="B11" s="5" t="n">
        <v>73</v>
      </c>
      <c r="C11" s="5" t="n">
        <v>7</v>
      </c>
    </row>
    <row r="12" spans="1:3">
      <c r="A12" s="4" t="s">
        <v>154</v>
      </c>
      <c r="B12" s="5" t="n">
        <v>3381</v>
      </c>
      <c r="C12" s="5" t="n">
        <v>1891</v>
      </c>
    </row>
    <row r="13" spans="1:3">
      <c r="A13" s="4" t="s">
        <v>155</v>
      </c>
      <c r="B13" s="5" t="n">
        <v>-1798</v>
      </c>
      <c r="C13" s="5" t="n">
        <v>-54</v>
      </c>
    </row>
    <row r="14" spans="1:3">
      <c r="A14" s="3" t="s">
        <v>156</v>
      </c>
    </row>
    <row r="15" spans="1:3">
      <c r="A15" s="4" t="s">
        <v>157</v>
      </c>
      <c r="B15" s="5" t="n">
        <v>-9206</v>
      </c>
      <c r="C15" s="5" t="n">
        <v>-5015</v>
      </c>
    </row>
    <row r="16" spans="1:3">
      <c r="A16" s="4" t="s">
        <v>158</v>
      </c>
      <c r="B16" s="5" t="n">
        <v>-4327</v>
      </c>
      <c r="C16" s="5" t="n">
        <v>49</v>
      </c>
    </row>
    <row r="17" spans="1:3">
      <c r="A17" s="4" t="s">
        <v>31</v>
      </c>
      <c r="B17" s="5" t="n">
        <v>26</v>
      </c>
      <c r="C17" s="5" t="n">
        <v>16</v>
      </c>
    </row>
    <row r="18" spans="1:3">
      <c r="A18" s="4" t="s">
        <v>32</v>
      </c>
      <c r="B18" s="5" t="n">
        <v>726</v>
      </c>
      <c r="C18" s="5" t="n">
        <v>-129</v>
      </c>
    </row>
    <row r="19" spans="1:3">
      <c r="A19" s="4" t="s">
        <v>33</v>
      </c>
      <c r="B19" s="5" t="n">
        <v>-1192</v>
      </c>
      <c r="C19" s="5" t="n">
        <v>-773</v>
      </c>
    </row>
    <row r="20" spans="1:3">
      <c r="A20" s="4" t="s">
        <v>52</v>
      </c>
      <c r="B20" s="5" t="n">
        <v>3928</v>
      </c>
      <c r="C20" s="5" t="n">
        <v>4045</v>
      </c>
    </row>
    <row r="21" spans="1:3">
      <c r="A21" s="4" t="s">
        <v>53</v>
      </c>
      <c r="B21" s="5" t="n">
        <v>-274</v>
      </c>
      <c r="C21" s="5" t="n">
        <v>-2291</v>
      </c>
    </row>
    <row r="22" spans="1:3">
      <c r="A22" s="4" t="s">
        <v>159</v>
      </c>
      <c r="B22" s="5" t="n">
        <v>1074</v>
      </c>
      <c r="C22" s="5" t="n">
        <v>528</v>
      </c>
    </row>
    <row r="23" spans="1:3">
      <c r="A23" s="4" t="s">
        <v>160</v>
      </c>
      <c r="B23" s="5" t="n">
        <v>608</v>
      </c>
      <c r="C23" s="5" t="n">
        <v>621</v>
      </c>
    </row>
    <row r="24" spans="1:3">
      <c r="A24" s="4" t="s">
        <v>56</v>
      </c>
      <c r="B24" s="5" t="n">
        <v>-36</v>
      </c>
    </row>
    <row r="25" spans="1:3">
      <c r="A25" s="4" t="s">
        <v>62</v>
      </c>
      <c r="B25" s="5" t="n">
        <v>-16</v>
      </c>
      <c r="C25" s="5" t="n">
        <v>-19</v>
      </c>
    </row>
    <row r="26" spans="1:3">
      <c r="A26" s="4" t="s">
        <v>161</v>
      </c>
      <c r="B26" s="5" t="n">
        <v>12240</v>
      </c>
      <c r="C26" s="5" t="n">
        <v>13212</v>
      </c>
    </row>
    <row r="27" spans="1:3">
      <c r="A27" s="3" t="s">
        <v>162</v>
      </c>
    </row>
    <row r="28" spans="1:3">
      <c r="A28" s="4" t="s">
        <v>163</v>
      </c>
      <c r="B28" s="5" t="n">
        <v>-11565</v>
      </c>
      <c r="C28" s="5" t="n">
        <v>-9988</v>
      </c>
    </row>
    <row r="29" spans="1:3">
      <c r="A29" s="4" t="s">
        <v>164</v>
      </c>
      <c r="B29" s="5" t="n">
        <v>8525</v>
      </c>
      <c r="C29" s="5" t="n">
        <v>7950</v>
      </c>
    </row>
    <row r="30" spans="1:3">
      <c r="A30" s="4" t="s">
        <v>165</v>
      </c>
      <c r="B30" s="5" t="n">
        <v>-2075</v>
      </c>
      <c r="C30" s="5" t="n">
        <v>-593</v>
      </c>
    </row>
    <row r="31" spans="1:3">
      <c r="A31" s="4" t="s">
        <v>166</v>
      </c>
      <c r="B31" s="5" t="n">
        <v>-1447</v>
      </c>
      <c r="C31" s="5" t="n">
        <v>-1188</v>
      </c>
    </row>
    <row r="32" spans="1:3">
      <c r="A32" s="4" t="s">
        <v>167</v>
      </c>
      <c r="B32" s="5" t="n">
        <v>573</v>
      </c>
      <c r="C32" s="5" t="n">
        <v>54</v>
      </c>
    </row>
    <row r="33" spans="1:3">
      <c r="A33" s="4" t="s">
        <v>168</v>
      </c>
      <c r="B33" s="5" t="n">
        <v>-5989</v>
      </c>
      <c r="C33" s="5" t="n">
        <v>-3765</v>
      </c>
    </row>
    <row r="34" spans="1:3">
      <c r="A34" s="3" t="s">
        <v>169</v>
      </c>
    </row>
    <row r="35" spans="1:3">
      <c r="A35" s="4" t="s">
        <v>170</v>
      </c>
      <c r="B35" s="5" t="n">
        <v>4459</v>
      </c>
      <c r="C35" s="5" t="n">
        <v>2222</v>
      </c>
    </row>
    <row r="36" spans="1:3">
      <c r="A36" s="4" t="s">
        <v>171</v>
      </c>
      <c r="B36" s="5" t="n">
        <v>988</v>
      </c>
      <c r="C36" s="5" t="n">
        <v>581</v>
      </c>
    </row>
    <row r="37" spans="1:3">
      <c r="A37" s="4" t="s">
        <v>172</v>
      </c>
      <c r="B37" s="5" t="n">
        <v>-302</v>
      </c>
    </row>
    <row r="38" spans="1:3">
      <c r="A38" s="4" t="s">
        <v>173</v>
      </c>
      <c r="B38" s="5" t="n">
        <v>5145</v>
      </c>
      <c r="C38" s="5" t="n">
        <v>2803</v>
      </c>
    </row>
    <row r="39" spans="1:3">
      <c r="A39" s="4" t="s">
        <v>174</v>
      </c>
      <c r="B39" s="5" t="n">
        <v>-65</v>
      </c>
      <c r="C39" s="5" t="n">
        <v>4</v>
      </c>
    </row>
    <row r="40" spans="1:3">
      <c r="A40" s="4" t="s">
        <v>175</v>
      </c>
      <c r="B40" s="5" t="n">
        <v>11331</v>
      </c>
      <c r="C40" s="5" t="n">
        <v>12254</v>
      </c>
    </row>
    <row r="41" spans="1:3">
      <c r="A41" s="4" t="s">
        <v>176</v>
      </c>
      <c r="B41" s="5" t="n">
        <v>142953</v>
      </c>
      <c r="C41" s="5" t="n">
        <v>92851</v>
      </c>
    </row>
    <row r="42" spans="1:3">
      <c r="A42" s="4" t="s">
        <v>177</v>
      </c>
      <c r="B42" s="5" t="n">
        <v>154284</v>
      </c>
      <c r="C42" s="5" t="n">
        <v>105105</v>
      </c>
    </row>
    <row r="43" spans="1:3">
      <c r="A43" s="3" t="s">
        <v>178</v>
      </c>
    </row>
    <row r="44" spans="1:3">
      <c r="A44" s="4" t="s">
        <v>179</v>
      </c>
      <c r="B44" s="5" t="n">
        <v>-14</v>
      </c>
      <c r="C44" s="7" t="n">
        <v>45</v>
      </c>
    </row>
    <row r="45" spans="1:3">
      <c r="A45" s="3" t="s">
        <v>180</v>
      </c>
    </row>
    <row r="46" spans="1:3">
      <c r="A46" s="4" t="s">
        <v>181</v>
      </c>
      <c r="B46" s="7" t="n">
        <v>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16:41Z</dcterms:created>
  <dcterms:modified xmlns:dcterms="http://purl.org/dc/terms/" xmlns:xsi="http://www.w3.org/2001/XMLSchema-instance" xsi:type="dcterms:W3CDTF">2018-04-30T16:16:41Z</dcterms:modified>
</cp:coreProperties>
</file>